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ummary of Significant Accounti" sheetId="7" r:id="rId7"/>
    <s:sheet name="Inventory" sheetId="8" r:id="rId8"/>
    <s:sheet name="Inventory Finance Notes Receiva" sheetId="9" r:id="rId9"/>
    <s:sheet name="Accrued Expenses" sheetId="10" r:id="rId10"/>
    <s:sheet name="Product Warranties" sheetId="11" r:id="rId11"/>
    <s:sheet name="Revolving Credit Loans" sheetId="12" r:id="rId12"/>
    <s:sheet name="Long Term Debt - Current Maturi" sheetId="13" r:id="rId13"/>
    <s:sheet name="Income Taxes" sheetId="14" r:id="rId14"/>
    <s:sheet name="Commitments and Contingencies" sheetId="15" r:id="rId15"/>
    <s:sheet name="Equity Transactions" sheetId="16" r:id="rId16"/>
    <s:sheet name="Segment Information" sheetId="17" r:id="rId17"/>
    <s:sheet name="Summary of Significant Accoun18" sheetId="18" r:id="rId18"/>
    <s:sheet name="Inventory (Tables)" sheetId="19" r:id="rId19"/>
    <s:sheet name="Inventory Finance Notes Recei20" sheetId="20" r:id="rId20"/>
    <s:sheet name="Accrued Expenses (Tables)" sheetId="21" r:id="rId21"/>
    <s:sheet name="Product Warranties (Tables)" sheetId="22" r:id="rId22"/>
    <s:sheet name="Income Taxes (Tables)" sheetId="23" r:id="rId23"/>
    <s:sheet name="Segment Information (Tables)" sheetId="24" r:id="rId24"/>
    <s:sheet name="Summary of Significant Accoun25" sheetId="25" r:id="rId25"/>
    <s:sheet name="Inventory - Components of Inven" sheetId="26" r:id="rId26"/>
    <s:sheet name="Inventory Finance Notes Recei27" sheetId="27" r:id="rId27"/>
    <s:sheet name="Inventory Finance Notes Recei28" sheetId="28" r:id="rId28"/>
    <s:sheet name="Inventory Finance Notes Recei29" sheetId="29" r:id="rId29"/>
    <s:sheet name="Accrued Expenses - Schedule of " sheetId="30" r:id="rId30"/>
    <s:sheet name="Product Warranties - Additional" sheetId="31" r:id="rId31"/>
    <s:sheet name="Product Warranties - Activity i" sheetId="32" r:id="rId32"/>
    <s:sheet name="Revolving Credit Loans - Additi" sheetId="33" r:id="rId33"/>
    <s:sheet name="Long Term Debt - Current Matu34" sheetId="34" r:id="rId34"/>
    <s:sheet name="Income Taxes - Components of Pr" sheetId="35" r:id="rId35"/>
    <s:sheet name="Income Taxes - Summary of Feder" sheetId="36" r:id="rId36"/>
    <s:sheet name="Income Taxes - Components of Ne" sheetId="37" r:id="rId37"/>
    <s:sheet name="Commitments and Contingencies -" sheetId="38" r:id="rId38"/>
    <s:sheet name="Equity Transactions - Additiona" sheetId="39" r:id="rId39"/>
    <s:sheet name="Segment Information - Summary o" sheetId="40" r:id="rId40"/>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27, 2015</t>
  </si>
  <si>
    <t>Aug. 01, 2015</t>
  </si>
  <si>
    <t>Document And Entity Information [Abstract]</t>
  </si>
  <si>
    <t>Document Type</t>
  </si>
  <si>
    <t>10-Q</t>
  </si>
  <si>
    <t>Amendment Flag</t>
  </si>
  <si>
    <t>false</t>
  </si>
  <si>
    <t>Document Period End Date</t>
  </si>
  <si>
    <t>Jun. 27,
		2015</t>
  </si>
  <si>
    <t>Document Fiscal Year Focus</t>
  </si>
  <si>
    <t>Document Fiscal Period Focus</t>
  </si>
  <si>
    <t>Q2</t>
  </si>
  <si>
    <t>Trading Symbol</t>
  </si>
  <si>
    <t>DVLY</t>
  </si>
  <si>
    <t>Entity Registrant Name</t>
  </si>
  <si>
    <t>DEER VALLEY CORP</t>
  </si>
  <si>
    <t>Entity Central Index Key</t>
  </si>
  <si>
    <t>Current Fiscal Year End Date</t>
  </si>
  <si>
    <t>--12-28</t>
  </si>
  <si>
    <t>Entity Filer Category</t>
  </si>
  <si>
    <t>Smaller Reporting Company</t>
  </si>
  <si>
    <t>Entity Common Stock, Shares Outstanding</t>
  </si>
  <si>
    <t>Condensed Consolidated Balance Sheets - USD ($)</t>
  </si>
  <si>
    <t>Dec. 27, 2014</t>
  </si>
  <si>
    <t>Current Assets:</t>
  </si>
  <si>
    <t>Cash</t>
  </si>
  <si>
    <t>Accounts receivable, net</t>
  </si>
  <si>
    <t>Inventory</t>
  </si>
  <si>
    <t>Deferred tax asset</t>
  </si>
  <si>
    <t>Inventory finance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Stockholders' Equity:</t>
  </si>
  <si>
    <t>Common stock, $0.001 par value, 100,000,000 shares authorized, 17,912,184 and 17,912,184 shares issued and 15,514,344 and 15,514,344 outstanding, respectively</t>
  </si>
  <si>
    <t>Additional paid-in capital</t>
  </si>
  <si>
    <t>Treasury Stock, at cost; 2,397,840 and 2,397,840 shares, respectively</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 USD ($)</t>
  </si>
  <si>
    <t>3 Months Ended</t>
  </si>
  <si>
    <t>Jun. 28, 2014</t>
  </si>
  <si>
    <t>Income Statement [Abstract]</t>
  </si>
  <si>
    <t>REVENUE</t>
  </si>
  <si>
    <t>COST OF REVENUE</t>
  </si>
  <si>
    <t>GROSS PROFIT</t>
  </si>
  <si>
    <t>OPERATING EXPENSES:</t>
  </si>
  <si>
    <t>Selling, general and administrative</t>
  </si>
  <si>
    <t>TOTAL OPERATING EXPENSES</t>
  </si>
  <si>
    <t>OPERATING INCOME/(LOSS)</t>
  </si>
  <si>
    <t>OTHER INCOME (EXPENSES)</t>
  </si>
  <si>
    <t>Interest income</t>
  </si>
  <si>
    <t>Other income (expense)</t>
  </si>
  <si>
    <t>Interest expense</t>
  </si>
  <si>
    <t>TOTAL OTHER INCOME/(EXPENSES)</t>
  </si>
  <si>
    <t>INCOME/(LOSS) BEFORE INCOME TAXES</t>
  </si>
  <si>
    <t>INCOME TAX (EXPENSE)/BENEFIT</t>
  </si>
  <si>
    <t>NET INCOME/(LOSS)</t>
  </si>
  <si>
    <t>Net Income/(Loss) Per Share (Basic)</t>
  </si>
  <si>
    <t>Net Income/(Loss) Per Share (Fully Diluted)</t>
  </si>
  <si>
    <t>Weighted Average Common Shares Outstanding</t>
  </si>
  <si>
    <t>Weighted Average Common and Common Equivalent Shares Outstanding</t>
  </si>
  <si>
    <t>Condensed Consolidated Statements of Cash Flows - USD ($)</t>
  </si>
  <si>
    <t>CASH FLOWS FROM OPERATING ACTIVITIES:</t>
  </si>
  <si>
    <t>Net income/(loss)</t>
  </si>
  <si>
    <t>Adjustments to reconcile net income/(loss) to net cash used in/provided by operating activities:</t>
  </si>
  <si>
    <t>Depreciation</t>
  </si>
  <si>
    <t>Gain on sale of equipment</t>
  </si>
  <si>
    <t>Provision for credit losses</t>
  </si>
  <si>
    <t>Changes in assets and liabilities:</t>
  </si>
  <si>
    <t>(Increase)/decrease in accounts receivables</t>
  </si>
  <si>
    <t>(Increase)/decrease in inventories</t>
  </si>
  <si>
    <t>(Increase)/decrease in deferred tax asset</t>
  </si>
  <si>
    <t>(Increase)/decrease in inventory finance notes receivable</t>
  </si>
  <si>
    <t>(Increase)/decrease in construction loan receivable</t>
  </si>
  <si>
    <t>(Increase)/decrease in prepayments and other</t>
  </si>
  <si>
    <t>Increase/(decrease) in accounts payable</t>
  </si>
  <si>
    <t>Increase/(decrease) in income tax payable</t>
  </si>
  <si>
    <t>Increase/(decrease) in accrued warranties</t>
  </si>
  <si>
    <t>Increase/(decrease) in accrued expenses</t>
  </si>
  <si>
    <t>CASH FLOW (USED) IN/PROVIDED BY OPERATING ACTIVITIES</t>
  </si>
  <si>
    <t>CASH FLOWS FROM INVESTING ACTIVITIES:</t>
  </si>
  <si>
    <t>Purchases of property, plant and equipment</t>
  </si>
  <si>
    <t>Proceeds from sale of property, plant and equipment</t>
  </si>
  <si>
    <t>CASH FLOW (USED) IN INVESTING ACTIVITIES</t>
  </si>
  <si>
    <t>CASH FLOWS FROM FINANCING ACTIVITIES:</t>
  </si>
  <si>
    <t>Repayment of long-term debt</t>
  </si>
  <si>
    <t>Proceeds from revolving credit loans</t>
  </si>
  <si>
    <t>Repayments of revolving credit loans</t>
  </si>
  <si>
    <t>Purchases of treasury stock</t>
  </si>
  <si>
    <t>CASH FLOW (USED) IN FINANCING ACTIVITIES</t>
  </si>
  <si>
    <t>NET (DECREASE) IN CASH</t>
  </si>
  <si>
    <t>CASH, Beginning</t>
  </si>
  <si>
    <t>CASH, Ending</t>
  </si>
  <si>
    <t>Cash paid during the period for:</t>
  </si>
  <si>
    <t>Interest</t>
  </si>
  <si>
    <t>Taxes</t>
  </si>
  <si>
    <t>Basis of Presentation</t>
  </si>
  <si>
    <t>Organization, Consolidation and Presentation of Financial Statements [Abstract]</t>
  </si>
  <si>
    <t>NOTE 1 - BASIS OF PRESENTATION
The accompanying unaudited condensed consolidated financial
statements for the three and six month periods ended June 27,
2015 and June 28, 2014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which are, in the opinion of management,
necessary to reflect a fair statement of the results for the
interim period. The operations for the three and six month periods
ended June 27, 2015 are not necessarily indicative of the
results of the full fiscal year.
The unaudited condensed consolidated financial statements included
in this report should be read in conjunction with the consolidated
financial statements and notes thereto included in the
Registrant’s December 27, 2014 Annual Report on Form
10-K and subsequent filings on Form 8-K.</t>
  </si>
  <si>
    <t>Summary of Significant Accounting Policies</t>
  </si>
  <si>
    <t>Accounting Policies [Abstract]</t>
  </si>
  <si>
    <t>NOTE 2 - SUMMARY OF SIGNIFICANT ACCOUNTING
POLICIES
Principles of Consolidation -
Accounting Estimates
Fiscal Year
Cash Equivalents
The Company maintains its cash balances in two different financial
institutions. The balances are insured by the Federal Deposit
Insurance Corporation up to $250,000. Bank deposit accounts at
times, may exceed federally insured limits. The Company has not
experienced any losses in such accounts.
Inventory Finance Notes Receivable
Impairment of Long-Lived Assets
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
Revenue Recognition
Cost of Sales -
Selling, General and Administrative -
Income Taxes
Earnings (Loss) Per Share</t>
  </si>
  <si>
    <t>Inventory Disclosure [Abstract]</t>
  </si>
  <si>
    <t>NOTE 3 - INVENTORY
Inventory consisted of the following components:
June 27, December 27,
Raw Materials $ 1,028,704 $ 883,363
Work-in-Process 280,996 305,689
Finished Goods 311,593 44,428
Total Inventory $ 1,621,293 $ 1,233,480</t>
  </si>
  <si>
    <t>Inventory Finance Notes Receivable and Allowance for Loan Loss</t>
  </si>
  <si>
    <t>Text Block [Abstract]</t>
  </si>
  <si>
    <t>NOTE 4 - INVENTORY FINANCE NOTES RECEIVABLE AND ALLOWANCE FOR
LOAN LOSS
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
Inventory finance notes receivable, net, consisted of the
following:
June 27, 2015 December 27,
Inventory finance notes receivable $ 4,397,199 $ 3,616,445
Allowance for loan loss (109,690 ) (91,640 )
4,287,509 3,524,805
Current portion of inventory finance notes receivable (2,528,354 ) (2,081,511 )
Total Inventory finance notes receivable, net $ 1,759,155 $ 1,443,294
With respect to our inventory finance notes receivable, 80% of the
risk of loss is spread over six borrowers as of June 27, 2015
and five borrowers as of December 27, 2014. In addition to
historical experience, borrower inventory levels and activity are
monitored in conjunction with a third-party provider to estimate
the potential for loss. The Company anticipates it will be able to
resell any repossessed homes, thereby mitigating loss experience.
If a default occurs and collateral is lost, the Company is exposed
to loss of the full value of the note receivable. The Company
recorded a provision/(benefit) for credit losses of $18,050 and
$(70,750) for six month period ending June 27, 2015
and June 28, 2014, respectively. The following table
represents changes in the estimated allowance for loan losses:
June 27, June 28,
Balance at beginning of period $ 91,640 $ 201,960
Provision for credit losses 18,050 (70,750 )
Balance at end of period $ 109,690 $ 131,210</t>
  </si>
  <si>
    <t>Accrued Expenses</t>
  </si>
  <si>
    <t>Other Liabilities Disclosure [Abstract]</t>
  </si>
  <si>
    <t>NOTE 5 - ACCRUED EXPENSES
Accrued expenses consisted of the following:
Category June 27, December 27,
Accrued dealer incentive program $ 279,180 $ 347,421
Accrued third party billings 635,897 572,844
Accrued compensation 518,925 410,143
Accrued insurance 65,222 86,644
Accrued repurchase commitment 239,610 179,065
Other 209,123 194,315
Total Accrued Expenses $ 1,947,957 $ 1,790,432</t>
  </si>
  <si>
    <t>Product Warranties</t>
  </si>
  <si>
    <t>Guarantees [Abstract]</t>
  </si>
  <si>
    <t>NOTE 6 - PRODUCT WARRANTIES
The Company provides the retail home buyer a one-year limited
warranty covering defects in material or workmanship in home
structure, plumbing and electrical systems. The Company estimated
warranty costs are accrued at the time of the sale to the dealer
following industry standards and historical warranty cost incurred.
Periodic adjustments to the estimated warranty accrual are made as
events occur which indicate changes are necessary. As of
June 27, 2015, the Company has recorded an accrued liability
of $1,335,000 for estimated warranty costs relating to homes sold,
based upon management’s assessment of historical experience
factors and current industry trends. Management reviews its
warranty requirements at the close of each reporting period and
adjusts the reserves accordingly.
The following tabular presentation reflects activity in warranty
reserves during the periods presented:
For The Three Month 2015
For The Six Month 2015
Balance at beginning of period $ 1,245,000 $ 1,245,000
Warranty charges 390,807 761,895
Warranty payments (300,807 ) (671,895 )
Balance at end of period $ 1,335,000 $ 1,335,000</t>
  </si>
  <si>
    <t>Revolving Credit Loans</t>
  </si>
  <si>
    <t>Debt Disclosure [Abstract]</t>
  </si>
  <si>
    <t>NOTE 7 - REVOLVING CREDIT LOANS
Effective September 10, 2013, Deer Valley renewed its
$5,000,000 Revolving Credit Loan and Security Agreement with Fifth
Third Bank, used for display model financing for dealers of the
products produced by DVH (the “Display Model LOC”). The
Display Model LOC has a two year term and has a variable interest
rate at 4.00% above LIBOR or 4.156% and 4.154% at June 27,
2015 and December 27, 2014, respectively. As of June 27,
2015 and December 27, 2014, the Company had no outstanding
balance under the revolving credit loan.
Effective September 10, 2013, Deer Valley renewed its
Revolving Credit Loan and Security Agreement with Fifth Third Bank,
used for short term working capital financing, letters of credit
and as a bridge loan on financing the sale of retail units by DVH
(the “Working Capital LOC”). The Working Capital LOC
has a two year term and has a variable interest rate at 2.50% above
LIBOR or 2.686% and 2.654% at June 27, 2015 and
December 27, 2014, respectively. As of June 27, 2015 and
December 27, 2014, the Company had no outstanding balance
under the revolving credit loan.
Effective April 12, 2013 Deer Valley entered into a Revolving
Credit Loan and Security Agreement with its primary bank, used for
funding “construction-to-permanent loans” prior to the
issue of a certificate of occupancy and ultimate resale of the loan
to either a private or government controlled long term financing
entities. On August 29, 2014 the Company closed the Loan
Facility used for funding “construction –to-permanent
loans”.
The amount available under the revolving credit loans is equal to
the lesser of $8,000,000 or an amount based on defined percentages
of accounts receivable and inventories reduced by any outstanding
letters of credit. At June 27, 2015, $3,894,106 was available
under the revolving credit loans after deducting letters of credit
of $65,000.
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June 27, 2015, no amounts had
been drawn on the above irrevocable letters of credit by the
beneficiaries.</t>
  </si>
  <si>
    <t>Long Term Debt - Current Maturities</t>
  </si>
  <si>
    <t>NOTE 8 - LONG TERM DEBT – CURRENT
MATURITIES
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
Effective June 1, 2011, DVH and the Lender entered an
amendment that extended the term of the Real Estate Loan to
June 1, 2016. The Loan has a variable interest rate at 4.00%
above the One-Month LIBOR-Index Rate. The Company, DVH and DVFC are
guarantors on the Loan.</t>
  </si>
  <si>
    <t>Income Taxes</t>
  </si>
  <si>
    <t>Income Tax Disclosure [Abstract]</t>
  </si>
  <si>
    <t>NOTE 9 – INCOME TAXES
Income Taxes:
The components of the provision for income taxes are as
follows:
Six months ended
Current income tax expense $ 232,422
Deferred income tax expense 47,066
Total income tax expense $ 279,488
The items accounting for the difference between income taxes
computed at the federal statutory rate and the provision for income
taxes are as follows:
Six months ended June 27, 2015
Amount Impact on Rate
Income tax expense at federal rate $ 288,699 34.00 %
State tax expense, net of Federal effect 35,884 4.23 %
Permanent Differences:
Meals and entertainment 12,014 1.41 %
Officer’s life insurance 557 0.07 %
Domestic prodution activities deduction (26,108 ) -3.07 %
Total tax credits (31,558 ) -3.72 %
Total permanent differences (45,095 ) -5.31 %
Rounding
— 0.00 %
Total income tax expense $ 279,488 32.92 %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June 27, 2015
Current deferred tax assets:
Warranty reserve $ 510,317
Repurchase reserve 91,593
Loan loss reserve 41,930
Allowance for doubtful accounts 7,072
Inventory reserve 20,690
Total current deferred tax asset 671,602
Non-current deferred tax assets:
Goodwill impairment 1,480,432
Total non-current deferred tax assets 1,480,432
Current deferred tax liabilities:
Prepaid insurance (53,596 )
Total current deferred tax liabilities (53,596 )
Non-current deferred tax liability:
Accelerated depreciation (135,506 )
Sale of assets 8,468
Total non-current deferred tax liability (127,038 )
Total deferred tax assets (liabilities) - net $ 1,971,400</t>
  </si>
  <si>
    <t>Commitments and Contingencies</t>
  </si>
  <si>
    <t>Commitments and Contingencies Disclosure [Abstract]</t>
  </si>
  <si>
    <t>NOTE 10 - COMMITMENTS AND CONTINGENCIES
Litigation -
Reserve for Repurchase Commitments -</t>
  </si>
  <si>
    <t>Equity Transactions</t>
  </si>
  <si>
    <t>Equity [Abstract]</t>
  </si>
  <si>
    <t>NOTE 11 - EQUITY TRANSACTIONS
Common Stock Dividends –
Treasury Stock –</t>
  </si>
  <si>
    <t>Segment Information</t>
  </si>
  <si>
    <t>Segment Reporting [Abstract]</t>
  </si>
  <si>
    <t>NOTE 12 – SEGMENT INFORMATION
Our business segments consist of factory-built housing and
financial services. Our chief decision making officer considers
income (loss) from operations as the basis to measure segment
profitability. The following table summarizes net sales, income
(loss) from operations, and identifiable assets by segment for the
three and six month periods ended June 27, 2015 and
June 28, 2014.
For The Three
Months Ended For The Six
Months Ended
June 27, 2015 June 28, 2014 June 27, 2015 June 28, 2014
(unaudited)
(unaudited)
(unaudited)
(unaudited)
Revenues from external customers
Factory-built housing $ 9,432,483 $ 7,819,601 $ 15,665,389 $ 12,891,327
Financial services 84,438 99,631 164,910 224,976
Total revenues $ 9,516,921 $ 7,919,232 $ 15,830,299 $ 13,116,303
Income from operations
Factory-built housing $ 910,323 $ 474,443 $ 902,661 $ 93,069
Financial services 51,197 117,044 103,512 148,798
General corporate expenses (86,246 ) (97,136 ) (149,912 ) (278,886 )
Total income (loss) from operations $ 875,274 $ 494,351 $ 856,261 $ (37,019 )
Identifiable assets by segment
Factory-built housing $ 11,259,061 $ 9,885,040
Financial Services 4,385,868 4,351,414
Other 197,999 108,988
$ 15,842,928 $ 14,345,442</t>
  </si>
  <si>
    <t>Summary of Significant Accounting Policies (Policies)</t>
  </si>
  <si>
    <t>Principles of Consolidation</t>
  </si>
  <si>
    <t>Principles of Consolidation -</t>
  </si>
  <si>
    <t>Accounting Estimates</t>
  </si>
  <si>
    <t>Fiscal Year</t>
  </si>
  <si>
    <t>Cash Equivalents</t>
  </si>
  <si>
    <t>Cash Equivalents
The Company maintains its cash balances in two different financial
institutions. The balances are insured by the Federal Deposit
Insurance Corporation up to $250,000. Bank deposit accounts at
times, may exceed federally insured limits. The Company has not
experienced any losses in such accounts.</t>
  </si>
  <si>
    <t>Inventory Finance Notes Receivable</t>
  </si>
  <si>
    <t>Impairment of Long-Lived Assets</t>
  </si>
  <si>
    <t>Impairment of Long-Lived Assets
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si>
  <si>
    <t>Revenue Recognition</t>
  </si>
  <si>
    <t>Cost of Sales</t>
  </si>
  <si>
    <t>Cost of Sales -</t>
  </si>
  <si>
    <t>Selling, General and Administrative</t>
  </si>
  <si>
    <t>Selling, General and Administrative -</t>
  </si>
  <si>
    <t>Earnings (Loss) Per Share</t>
  </si>
  <si>
    <t>Inventory (Tables)</t>
  </si>
  <si>
    <t>Components of Inventory</t>
  </si>
  <si>
    <t>Inventory consisted of the following components:
June 27, December 27,
Raw Materials $ 1,028,704 $ 883,363
Work-in-Process 280,996 305,689
Finished Goods 311,593 44,428
Total Inventory $ 1,621,293 $ 1,233,480</t>
  </si>
  <si>
    <t>Inventory Finance Notes Receivable and Allowance for Loan Loss (Tables)</t>
  </si>
  <si>
    <t>Summary of Inventory Finance Notes Receivable</t>
  </si>
  <si>
    <t>Inventory finance notes receivable, net, consisted of the
following:
June 27, 2015 December 27,
Inventory finance notes receivable $ 4,397,199 $ 3,616,445
Allowance for loan loss (109,690 ) (91,640 )
4,287,509 3,524,805
Current portion of inventory finance notes receivable (2,528,354 ) (2,081,511 )
Total Inventory finance notes receivable, net $ 1,759,155 $ 1,443,294</t>
  </si>
  <si>
    <t>Summary of Changes in Estimated Allowance for Loan Losses</t>
  </si>
  <si>
    <t>The following table represents changes in the estimated allowance
for loan losses:
June 27, June 28,
Balance at beginning of period $ 91,640 $ 201,960
Provision for credit losses 18,050 (70,750 )
Balance at end of period $ 109,690 $ 131,210</t>
  </si>
  <si>
    <t>Accrued Expenses (Tables)</t>
  </si>
  <si>
    <t>Schedule of Accrued Expenses</t>
  </si>
  <si>
    <t>Accrued expenses consisted of the following:
Category June 27, December 27,
Accrued dealer incentive program $ 279,180 $ 347,421
Accrued third party billings 635,897 572,844
Accrued compensation 518,925 410,143
Accrued insurance 65,222 86,644
Accrued repurchase commitment 239,610 179,065
Other 209,123 194,315
Total Accrued Expenses $ 1,947,957 $ 1,790,432</t>
  </si>
  <si>
    <t>Product Warranties (Tables)</t>
  </si>
  <si>
    <t>Activity in Product Warranty Reserves</t>
  </si>
  <si>
    <t>The following tabular presentation reflects activity in warranty
reserves during the periods presented:
For The Three Month 2015
For The Six Month 2015
Balance at beginning of period $ 1,245,000 $ 1,245,000
Warranty charges 390,807 761,895
Warranty payments (300,807 ) (671,895 )
Balance at end of period $ 1,335,000 $ 1,335,000</t>
  </si>
  <si>
    <t>Income Taxes (Tables)</t>
  </si>
  <si>
    <t>Components of Provision for Income Taxes</t>
  </si>
  <si>
    <t>Income Taxes:
The components of the provision for income taxes are as
follows:
Six months ended
Current income tax expense $ 232,422
Deferred income tax expense 47,066
Total income tax expense $ 279,488</t>
  </si>
  <si>
    <t>Summary of Federal Statutory Rate and Provision for Income Taxes</t>
  </si>
  <si>
    <t>The items accounting for the difference between income taxes
computed at the federal statutory rate and the provision for income
taxes are as follows:
Six months ended June 27, 2015
Amount Impact on Rate
Income tax expense at federal rate $ 288,699 34.00 %
State tax expense, net of Federal effect 35,884 4.23 %
Permanent Differences:
Meals and entertainment 12,014 1.41 %
Officer’s life insurance 557 0.07 %
Domestic prodution activities deduction (26,108 ) -3.07 %
Total tax credits (31,558 ) -3.72 %
Total permanent differences (45,095 ) -5.31 %
Rounding
— 0.00 %
Total income tax expense $ 279,488 32.92 %</t>
  </si>
  <si>
    <t>Components of Net Deferred Income Taxes</t>
  </si>
  <si>
    <t>Significant components of the Company’s net deferred income
taxes are as follows:
June 27, 2015
Current deferred tax assets:
Warranty reserve $ 510,317
Repurchase reserve 91,593
Loan loss reserve 41,930
Allowance for doubtful accounts 7,072
Inventory reserve 20,690
Total current deferred tax asset 671,602
Non-current deferred tax assets:
Goodwill impairment 1,480,432
Total non-current deferred tax assets 1,480,432
Current deferred tax liabilities:
Prepaid insurance (53,596 )
Total current deferred tax liabilities (53,596 )
Non-current deferred tax liability:
Accelerated depreciation (135,506 )
Sale of assets 8,468
Total non-current deferred tax liability (127,038 )
Total deferred tax assets (liabilities) - net $ 1,971,400</t>
  </si>
  <si>
    <t>Segment Information (Tables)</t>
  </si>
  <si>
    <t>Summary of Reporting Information by Segment</t>
  </si>
  <si>
    <t>The following table summarizes net sales, income (loss) from
operations, and identifiable assets by segment for the three and
six month periods ended June 27, 2015 and June 28,
2014.
For The Three
Months Ended For The Six
Months Ended
June 27, 2015 June 28, 2014 June 27, 2015 June 28, 2014
(unaudited)
(unaudited)
(unaudited)
(unaudited)
Revenues from external customers
Factory-built housing $ 9,432,483 $ 7,819,601 $ 15,665,389 $ 12,891,327
Financial services 84,438 99,631 164,910 224,976
Total revenues $ 9,516,921 $ 7,919,232 $ 15,830,299 $ 13,116,303
Income from operations
Factory-built housing $ 910,323 $ 474,443 $ 902,661 $ 93,069
Financial services 51,197 117,044 103,512 148,798
General corporate expenses (86,246 ) (97,136 ) (149,912 ) (278,886 )
Total income (loss) from operations $ 875,274 $ 494,351 $ 856,261 $ (37,019 )
Identifiable assets by segment
Factory-built housing $ 11,259,061 $ 9,885,040
Financial Services 4,385,868 4,351,414
Other 197,999 108,988
$ 15,842,928 $ 14,345,442</t>
  </si>
  <si>
    <t>Summary of Significant Accounting Policies - Additional Information (Detail) - USD ($)</t>
  </si>
  <si>
    <t>Dec. 28, 2013</t>
  </si>
  <si>
    <t>Schedule Of Significant Accounting Policies [Line Items]</t>
  </si>
  <si>
    <t>Allowance for doubtful loans and leases receivable</t>
  </si>
  <si>
    <t>Periodic installments of principal and interest</t>
  </si>
  <si>
    <t>24 months</t>
  </si>
  <si>
    <t>Definite-lived intangible assets</t>
  </si>
  <si>
    <t>Maximum [Member]</t>
  </si>
  <si>
    <t>Insured amount by the federal deposit insurance corporation</t>
  </si>
  <si>
    <t>Inventory - Components of Inventory (Detail) - USD ($)</t>
  </si>
  <si>
    <t>Raw Materials</t>
  </si>
  <si>
    <t>Work-in-Process</t>
  </si>
  <si>
    <t>Finished Goods</t>
  </si>
  <si>
    <t>Total Inventory</t>
  </si>
  <si>
    <t>Inventory Finance Notes Receivable and Allowance for Loan Loss - Additional Information (Detail)</t>
  </si>
  <si>
    <t>12 Months Ended</t>
  </si>
  <si>
    <t>Jun. 27, 2015USD ($)Customer</t>
  </si>
  <si>
    <t>Jun. 28, 2014USD ($)</t>
  </si>
  <si>
    <t>Dec. 27, 2014Customer</t>
  </si>
  <si>
    <t>Accounts, Notes, Loans and Financing Receivable [Line Items]</t>
  </si>
  <si>
    <t>Inventory finance notes receivable, number of risk of loss customers | Customer</t>
  </si>
  <si>
    <t>Credit Concentration Risk [Member] | Allowance For Uncollectible Accounts [Member]</t>
  </si>
  <si>
    <t>Inventory finance notes receivable, risk of loss</t>
  </si>
  <si>
    <t>80.00%</t>
  </si>
  <si>
    <t>Inventory Finance Notes Receivable and Allowance for Loan Loss - Summary of Inventory Finance Notes Receivable (Detail) - USD ($)</t>
  </si>
  <si>
    <t>Receivables [Abstract]</t>
  </si>
  <si>
    <t>Allowance for loan loss</t>
  </si>
  <si>
    <t>Current portion of inventory finance notes receivable</t>
  </si>
  <si>
    <t>Total Inventory finance notes receivable, net</t>
  </si>
  <si>
    <t>Inventory Finance Notes Receivable and Allowance for Loan Loss - Summary of Changes in Estimated Allowance for Loan Losses (Detail) - USD ($)</t>
  </si>
  <si>
    <t>Balance at beginning of period</t>
  </si>
  <si>
    <t>Balance at end of period</t>
  </si>
  <si>
    <t>Accrued Expenses - Schedule of Accrued Expenses (Detail) - USD ($)</t>
  </si>
  <si>
    <t>Payables and Accruals [Abstract]</t>
  </si>
  <si>
    <t>Accrued dealer incentive program</t>
  </si>
  <si>
    <t>Accrued third party billings</t>
  </si>
  <si>
    <t>Accrued compensation</t>
  </si>
  <si>
    <t>Accrued insurance</t>
  </si>
  <si>
    <t>Accrued repurchase commitment</t>
  </si>
  <si>
    <t>Other</t>
  </si>
  <si>
    <t>Total Accrued Expenses</t>
  </si>
  <si>
    <t>Product Warranties - Additional Information (Detail) - USD ($)</t>
  </si>
  <si>
    <t>Mar. 28, 2015</t>
  </si>
  <si>
    <t>Product warranties, warranty period</t>
  </si>
  <si>
    <t>1 year</t>
  </si>
  <si>
    <t>Product Warranties - Activity in Product Warranty Reserves (Detail) - Jun. 27, 2015 - USD ($)</t>
  </si>
  <si>
    <t>Total</t>
  </si>
  <si>
    <t>Warranty charges</t>
  </si>
  <si>
    <t>Warranty payments</t>
  </si>
  <si>
    <t>Revolving Credit Loans - Additional Information (Detail) - USD ($)</t>
  </si>
  <si>
    <t>Sep. 10, 2013</t>
  </si>
  <si>
    <t>Debt Instrument [Line Items]</t>
  </si>
  <si>
    <t>Revolving line of credit loan and security agreement</t>
  </si>
  <si>
    <t>Revolving credit loans available</t>
  </si>
  <si>
    <t>Letters of credit, outstanding</t>
  </si>
  <si>
    <t>Amount drawn by the beneficiaries on irrevocable letters of credit</t>
  </si>
  <si>
    <t>Display Model LOC [Member]</t>
  </si>
  <si>
    <t>Term of credit facility</t>
  </si>
  <si>
    <t>2 years</t>
  </si>
  <si>
    <t>Variable interest rate above LIBOR</t>
  </si>
  <si>
    <t>4.00%</t>
  </si>
  <si>
    <t>4.156%</t>
  </si>
  <si>
    <t>4.154%</t>
  </si>
  <si>
    <t>Revolving credit loan outstanding balance</t>
  </si>
  <si>
    <t>Working Capital LOC [Member]</t>
  </si>
  <si>
    <t>2.50%</t>
  </si>
  <si>
    <t>2.686%</t>
  </si>
  <si>
    <t>2.654%</t>
  </si>
  <si>
    <t>Long Term Debt - Current Maturities - Additional Information (Detail) - USD ($)</t>
  </si>
  <si>
    <t>Jun. 01, 2011</t>
  </si>
  <si>
    <t>May. 26, 2006</t>
  </si>
  <si>
    <t>Loan Agreement [Member]</t>
  </si>
  <si>
    <t>Secured debt</t>
  </si>
  <si>
    <t>Long-term debt, issuance date</t>
  </si>
  <si>
    <t>May 26,
		2006</t>
  </si>
  <si>
    <t>Long-term debt, maturity date</t>
  </si>
  <si>
    <t>Jun. 1,
		2011</t>
  </si>
  <si>
    <t>Real Estate Loan [Member]</t>
  </si>
  <si>
    <t>Jun. 1,
		2016</t>
  </si>
  <si>
    <t>Debt instrument, description of variable rate basis</t>
  </si>
  <si>
    <t>The Loan has a variable  interest rate at 4.00% above the One-Month LIBOR-Index Rate.</t>
  </si>
  <si>
    <t>Income Taxes - Components of Provision for Income Taxes (Detail) - USD ($)</t>
  </si>
  <si>
    <t>Current income tax expense</t>
  </si>
  <si>
    <t>Deferred income tax expense</t>
  </si>
  <si>
    <t>Total income tax expense</t>
  </si>
  <si>
    <t>Income Taxes - Summary of Federal Statutory Rate and Provision for Income (Detail) - USD ($)</t>
  </si>
  <si>
    <t>Income tax expense at federal rate</t>
  </si>
  <si>
    <t>State tax expense, net of Federal effect</t>
  </si>
  <si>
    <t>Permanent Differences:</t>
  </si>
  <si>
    <t>Meals and entertainment</t>
  </si>
  <si>
    <t>Officer's life insurance</t>
  </si>
  <si>
    <t>Domestic production activities deduction</t>
  </si>
  <si>
    <t>Total tax credits</t>
  </si>
  <si>
    <t>Total permanent differences</t>
  </si>
  <si>
    <t>Rounding</t>
  </si>
  <si>
    <t>Income tax expense at federal rate, percentage</t>
  </si>
  <si>
    <t>34.00%</t>
  </si>
  <si>
    <t>State tax expense, net of Federal effect, percentage</t>
  </si>
  <si>
    <t>4.23%</t>
  </si>
  <si>
    <t>Meals and entertainment, percentage</t>
  </si>
  <si>
    <t>1.41%</t>
  </si>
  <si>
    <t>Officer's life insurance, percentage</t>
  </si>
  <si>
    <t>0.07%</t>
  </si>
  <si>
    <t>Domestic production activities deduction, percentage</t>
  </si>
  <si>
    <t>(3.07%)</t>
  </si>
  <si>
    <t>Total tax credits, percentage</t>
  </si>
  <si>
    <t>(3.72%)</t>
  </si>
  <si>
    <t>Total permanent differences, percentage</t>
  </si>
  <si>
    <t>(5.31%)</t>
  </si>
  <si>
    <t>Rounding, percentage</t>
  </si>
  <si>
    <t>0.00%</t>
  </si>
  <si>
    <t>32.92%</t>
  </si>
  <si>
    <t>Income Taxes - Components of Net Deferred Income Taxes (Detail)</t>
  </si>
  <si>
    <t>Jun. 27, 2015USD ($)</t>
  </si>
  <si>
    <t>Current deferred tax assets:</t>
  </si>
  <si>
    <t>Warranty reserve</t>
  </si>
  <si>
    <t>Repurchase reserve</t>
  </si>
  <si>
    <t>Loan loss reserve</t>
  </si>
  <si>
    <t>Allowance for doubtful accounts</t>
  </si>
  <si>
    <t>Inventory reserve</t>
  </si>
  <si>
    <t>Total current deferred tax asset</t>
  </si>
  <si>
    <t>Non-current deferred tax assets:</t>
  </si>
  <si>
    <t>Goodwill impairment</t>
  </si>
  <si>
    <t>Total non-current deferred tax assets</t>
  </si>
  <si>
    <t>Current deferred tax liabilities:</t>
  </si>
  <si>
    <t>Prepaid insurance</t>
  </si>
  <si>
    <t>Total current deferred tax liabilities</t>
  </si>
  <si>
    <t>Non-current deferred tax liability:</t>
  </si>
  <si>
    <t>Accelerated depreciation</t>
  </si>
  <si>
    <t>Sale of assets</t>
  </si>
  <si>
    <t>Total non-current deferred tax liability</t>
  </si>
  <si>
    <t>Total deferred tax assets (liabilities) - net</t>
  </si>
  <si>
    <t>Commitments and Contingencies - Additional Information (Detail) - USD ($)</t>
  </si>
  <si>
    <t>Other Commitments [Line Items]</t>
  </si>
  <si>
    <t>Amount for which the Company is contingently liable under repurchase agreements</t>
  </si>
  <si>
    <t>Minimum [Member]</t>
  </si>
  <si>
    <t>Period in which DVH is obligated to pay</t>
  </si>
  <si>
    <t>18 months</t>
  </si>
  <si>
    <t>Equity Transactions - Additional Information (Detail) - 6 months ended Jun. 27, 2015 - USD ($)</t>
  </si>
  <si>
    <t>Common Stock [Member]</t>
  </si>
  <si>
    <t>Class of Stock [Line Items]</t>
  </si>
  <si>
    <t>Dividends paid</t>
  </si>
  <si>
    <t>Treasury Stock [Member]</t>
  </si>
  <si>
    <t>Shares repurchased</t>
  </si>
  <si>
    <t>Segment Information - Summary of Reporting Information by Segment (Detail) - USD ($)</t>
  </si>
  <si>
    <t>Revenues from external customers</t>
  </si>
  <si>
    <t>Total revenues</t>
  </si>
  <si>
    <t>Income from operations</t>
  </si>
  <si>
    <t>Total income (loss) from operations</t>
  </si>
  <si>
    <t>Identifiable assets by segment</t>
  </si>
  <si>
    <t>Total Identifiable assets</t>
  </si>
  <si>
    <t>Operating Segments [Member] | Factory-built Housing [Member]</t>
  </si>
  <si>
    <t>Operating Segments [Member] | Financial Services [Member]</t>
  </si>
  <si>
    <t>Corporate, Non-Segm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5047</v>
      </c>
    </row>
    <row spans="1:3" r="12">
      <c t="s" s="4" r="A12">
        <v>19</v>
      </c>
      <c t="s" s="4" r="B12">
        <v>20</v>
      </c>
    </row>
    <row spans="1:3" r="13">
      <c t="s" s="4" r="A13">
        <v>21</v>
      </c>
      <c t="s" s="4" r="B13">
        <v>22</v>
      </c>
    </row>
    <row spans="1:3" r="14">
      <c t="s" s="4" r="A14">
        <v>23</v>
      </c>
      <c t="n" s="5" r="C14">
        <v>15514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2</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72"/>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28</v>
      </c>
    </row>
    <row spans="1:2" r="4">
      <c t="s" s="4" r="A4">
        <v>159</v>
      </c>
      <c t="s" s="4" r="B4">
        <v>160</v>
      </c>
    </row>
    <row spans="1:2" r="5">
      <c t="s" s="4" r="A5">
        <v>161</v>
      </c>
      <c t="s" s="4" r="B5">
        <v>161</v>
      </c>
    </row>
    <row spans="1:2" r="6">
      <c t="s" s="4" r="A6">
        <v>162</v>
      </c>
      <c t="s" s="4" r="B6">
        <v>162</v>
      </c>
    </row>
    <row spans="1:2" r="7">
      <c t="s" s="4" r="A7">
        <v>163</v>
      </c>
      <c t="s" s="4" r="B7">
        <v>164</v>
      </c>
    </row>
    <row spans="1:2" r="8">
      <c t="s" s="4" r="A8">
        <v>165</v>
      </c>
      <c t="s" s="4" r="B8">
        <v>165</v>
      </c>
    </row>
    <row spans="1:2" r="9">
      <c t="s" s="4" r="A9">
        <v>166</v>
      </c>
      <c t="s" s="4" r="B9">
        <v>167</v>
      </c>
    </row>
    <row spans="1:2" r="10">
      <c t="s" s="4" r="A10">
        <v>168</v>
      </c>
      <c t="s" s="4" r="B10">
        <v>168</v>
      </c>
    </row>
    <row spans="1:2" r="11">
      <c t="s" s="4" r="A11">
        <v>169</v>
      </c>
      <c t="s" s="4" r="B11">
        <v>170</v>
      </c>
    </row>
    <row spans="1:2" r="12">
      <c t="s" s="4" r="A12">
        <v>171</v>
      </c>
      <c t="s" s="4" r="B12">
        <v>172</v>
      </c>
    </row>
    <row spans="1:2" r="13">
      <c t="s" s="4" r="A13">
        <v>146</v>
      </c>
      <c t="s" s="4" r="B13">
        <v>146</v>
      </c>
    </row>
    <row spans="1:2" r="14">
      <c t="s" s="4" r="A14">
        <v>173</v>
      </c>
      <c t="s" s="4" r="B1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4</v>
      </c>
      <c t="s" s="2" r="B1">
        <v>1</v>
      </c>
    </row>
    <row spans="1:2" r="2">
      <c t="s" s="2" r="B2">
        <v>2</v>
      </c>
    </row>
    <row spans="1:2" r="3">
      <c t="s" s="3" r="A3">
        <v>130</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62063</v>
      </c>
      <c t="n" s="7" r="C3">
        <v>4116101</v>
      </c>
    </row>
    <row spans="1:3" r="4">
      <c t="s" s="4" r="A4">
        <v>28</v>
      </c>
      <c t="n" s="5" r="B4">
        <v>1741522</v>
      </c>
      <c t="n" s="5" r="C4">
        <v>1577111</v>
      </c>
    </row>
    <row spans="1:3" r="5">
      <c t="s" s="4" r="A5">
        <v>29</v>
      </c>
      <c t="n" s="5" r="B5">
        <v>1621293</v>
      </c>
      <c t="n" s="5" r="C5">
        <v>1233480</v>
      </c>
    </row>
    <row spans="1:3" r="6">
      <c t="s" s="4" r="A6">
        <v>30</v>
      </c>
      <c t="n" s="5" r="B6">
        <v>618006</v>
      </c>
      <c t="n" s="5" r="C6">
        <v>578928</v>
      </c>
    </row>
    <row spans="1:3" r="7">
      <c t="s" s="4" r="A7">
        <v>31</v>
      </c>
      <c t="n" s="5" r="B7">
        <v>2528354</v>
      </c>
      <c t="n" s="5" r="C7">
        <v>2081511</v>
      </c>
    </row>
    <row spans="1:3" r="8">
      <c t="s" s="4" r="A8">
        <v>32</v>
      </c>
      <c t="n" s="5" r="B8">
        <v>167905</v>
      </c>
      <c t="n" s="5" r="C8">
        <v>67532</v>
      </c>
    </row>
    <row spans="1:3" r="9">
      <c t="s" s="4" r="A9">
        <v>33</v>
      </c>
      <c t="n" s="5" r="B9">
        <v>10339143</v>
      </c>
      <c t="n" s="5" r="C9">
        <v>9654663</v>
      </c>
    </row>
    <row spans="1:3" r="10">
      <c t="s" s="3" r="A10">
        <v>34</v>
      </c>
    </row>
    <row spans="1:3" r="11">
      <c t="s" s="4" r="A11">
        <v>35</v>
      </c>
      <c t="n" s="5" r="B11">
        <v>2378398</v>
      </c>
      <c t="n" s="5" r="C11">
        <v>2307495</v>
      </c>
    </row>
    <row spans="1:3" r="12">
      <c t="s" s="3" r="A12">
        <v>36</v>
      </c>
    </row>
    <row spans="1:3" r="13">
      <c t="s" s="4" r="A13">
        <v>37</v>
      </c>
      <c t="n" s="5" r="B13">
        <v>1759155</v>
      </c>
      <c t="n" s="5" r="C13">
        <v>1443294</v>
      </c>
    </row>
    <row spans="1:3" r="14">
      <c t="s" s="4" r="A14">
        <v>30</v>
      </c>
      <c t="n" s="5" r="B14">
        <v>1353394</v>
      </c>
      <c t="n" s="5" r="C14">
        <v>1439538</v>
      </c>
    </row>
    <row spans="1:3" r="15">
      <c t="s" s="4" r="A15">
        <v>38</v>
      </c>
      <c t="n" s="5" r="B15">
        <v>12838</v>
      </c>
      <c t="n" s="5" r="C15">
        <v>14386</v>
      </c>
    </row>
    <row spans="1:3" r="16">
      <c t="s" s="4" r="A16">
        <v>39</v>
      </c>
      <c t="n" s="5" r="B16">
        <v>3125387</v>
      </c>
      <c t="n" s="5" r="C16">
        <v>2897218</v>
      </c>
    </row>
    <row spans="1:3" r="17">
      <c t="s" s="4" r="A17">
        <v>40</v>
      </c>
      <c t="n" s="5" r="B17">
        <v>15842928</v>
      </c>
      <c t="n" s="5" r="C17">
        <v>14859376</v>
      </c>
    </row>
    <row spans="1:3" r="18">
      <c t="s" s="3" r="A18">
        <v>41</v>
      </c>
    </row>
    <row spans="1:3" r="19">
      <c t="s" s="4" r="A19">
        <v>42</v>
      </c>
      <c t="n" s="5" r="B19">
        <v>753600</v>
      </c>
      <c t="n" s="5" r="C19">
        <v>125600</v>
      </c>
    </row>
    <row spans="1:3" r="20">
      <c t="s" s="4" r="A20">
        <v>43</v>
      </c>
      <c t="n" s="5" r="B20">
        <v>526439</v>
      </c>
      <c t="n" s="5" r="C20">
        <v>327775</v>
      </c>
    </row>
    <row spans="1:3" r="21">
      <c t="s" s="4" r="A21">
        <v>44</v>
      </c>
      <c t="n" s="5" r="B21">
        <v>1947957</v>
      </c>
      <c t="n" s="5" r="C21">
        <v>1790432</v>
      </c>
    </row>
    <row spans="1:3" r="22">
      <c t="s" s="4" r="A22">
        <v>45</v>
      </c>
      <c t="n" s="5" r="B22">
        <v>1335000</v>
      </c>
      <c t="n" s="5" r="C22">
        <v>1245000</v>
      </c>
    </row>
    <row spans="1:3" r="23">
      <c t="s" s="4" r="A23">
        <v>46</v>
      </c>
      <c t="n" s="5" r="B23">
        <v>196412</v>
      </c>
      <c t="n" s="5" r="C23">
        <v>165877</v>
      </c>
    </row>
    <row spans="1:3" r="24">
      <c t="s" s="4" r="A24">
        <v>47</v>
      </c>
      <c t="n" s="5" r="B24">
        <v>4759408</v>
      </c>
      <c t="n" s="5" r="C24">
        <v>3654684</v>
      </c>
    </row>
    <row spans="1:3" r="25">
      <c t="s" s="3" r="A25">
        <v>48</v>
      </c>
    </row>
    <row spans="1:3" r="26">
      <c t="s" s="4" r="A26">
        <v>49</v>
      </c>
      <c t="n" s="5" r="C26">
        <v>690800</v>
      </c>
    </row>
    <row spans="1:3" r="27">
      <c t="s" s="4" r="A27">
        <v>50</v>
      </c>
      <c t="n" s="5" r="C27">
        <v>690800</v>
      </c>
    </row>
    <row spans="1:3" r="28">
      <c t="s" s="4" r="A28">
        <v>51</v>
      </c>
      <c t="n" s="5" r="B28">
        <v>4759408</v>
      </c>
      <c t="n" s="5" r="C28">
        <v>4345484</v>
      </c>
    </row>
    <row spans="1:3" r="29">
      <c t="s" s="3" r="A29">
        <v>52</v>
      </c>
    </row>
    <row spans="1:3" r="30">
      <c t="s" s="4" r="A30">
        <v>53</v>
      </c>
      <c t="n" s="5" r="B30">
        <v>17914</v>
      </c>
      <c t="n" s="5" r="C30">
        <v>17914</v>
      </c>
    </row>
    <row spans="1:3" r="31">
      <c t="s" s="4" r="A31">
        <v>54</v>
      </c>
      <c t="n" s="5" r="B31">
        <v>33336067</v>
      </c>
      <c t="n" s="5" r="C31">
        <v>33336067</v>
      </c>
    </row>
    <row spans="1:3" r="32">
      <c t="s" s="4" r="A32">
        <v>55</v>
      </c>
      <c t="n" s="5" r="B32">
        <v>-1305378</v>
      </c>
      <c t="n" s="5" r="C32">
        <v>-1305378</v>
      </c>
    </row>
    <row spans="1:3" r="33">
      <c t="s" s="4" r="A33">
        <v>56</v>
      </c>
      <c t="n" s="5" r="B33">
        <v>-20965083</v>
      </c>
      <c t="n" s="5" r="C33">
        <v>-21534711</v>
      </c>
    </row>
    <row spans="1:3" r="34">
      <c t="s" s="4" r="A34">
        <v>57</v>
      </c>
      <c t="n" s="5" r="B34">
        <v>11083520</v>
      </c>
      <c t="n" s="5" r="C34">
        <v>10513892</v>
      </c>
    </row>
    <row spans="1:3" r="35">
      <c t="s" s="4" r="A35">
        <v>58</v>
      </c>
      <c t="n" s="7" r="B35">
        <v>15842928</v>
      </c>
      <c t="n" s="7" r="C35">
        <v>14859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77</v>
      </c>
      <c t="s" s="2" r="B1">
        <v>1</v>
      </c>
    </row>
    <row spans="1:2" r="2">
      <c t="s" s="2" r="B2">
        <v>2</v>
      </c>
    </row>
    <row spans="1:2" r="3">
      <c t="s" s="3" r="A3">
        <v>133</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36</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39</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88</v>
      </c>
      <c t="s" s="2" r="B1">
        <v>1</v>
      </c>
    </row>
    <row spans="1:2" r="2">
      <c t="s" s="2" r="B2">
        <v>2</v>
      </c>
    </row>
    <row spans="1:2" r="3">
      <c t="s" s="3" r="A3">
        <v>147</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56</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98</v>
      </c>
      <c t="s" s="2" r="B1">
        <v>1</v>
      </c>
    </row>
    <row spans="1:5" r="2">
      <c t="s" s="2" r="B2">
        <v>2</v>
      </c>
      <c t="s" s="2" r="C2">
        <v>25</v>
      </c>
      <c t="s" s="2" r="D2">
        <v>68</v>
      </c>
      <c t="s" s="2" r="E2">
        <v>199</v>
      </c>
    </row>
    <row spans="1:5" r="3">
      <c t="s" s="3" r="A3">
        <v>200</v>
      </c>
    </row>
    <row spans="1:5" r="4">
      <c t="s" s="4" r="A4">
        <v>201</v>
      </c>
      <c t="n" s="7" r="B4">
        <v>109690</v>
      </c>
      <c t="n" s="7" r="C4">
        <v>91640</v>
      </c>
      <c t="n" s="7" r="D4">
        <v>131210</v>
      </c>
      <c t="n" s="7" r="E4">
        <v>201960</v>
      </c>
    </row>
    <row spans="1:5" r="5">
      <c t="s" s="4" r="A5">
        <v>202</v>
      </c>
      <c t="s" s="4" r="B5">
        <v>203</v>
      </c>
    </row>
    <row spans="1:5" r="6">
      <c t="s" s="4" r="A6">
        <v>204</v>
      </c>
      <c t="n" s="7" r="B6">
        <v>0</v>
      </c>
      <c t="n" s="7" r="C6">
        <v>0</v>
      </c>
    </row>
    <row spans="1:5" r="7">
      <c t="s" s="4" r="A7">
        <v>205</v>
      </c>
    </row>
    <row spans="1:5" r="8">
      <c t="s" s="3" r="A8">
        <v>200</v>
      </c>
    </row>
    <row spans="1:5" r="9">
      <c t="s" s="4" r="A9">
        <v>206</v>
      </c>
      <c t="n" s="7" r="B9">
        <v>25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07</v>
      </c>
      <c t="s" s="2" r="B1">
        <v>2</v>
      </c>
      <c t="s" s="2" r="C1">
        <v>25</v>
      </c>
    </row>
    <row spans="1:3" r="2">
      <c t="s" s="3" r="A2">
        <v>130</v>
      </c>
    </row>
    <row spans="1:3" r="3">
      <c t="s" s="4" r="A3">
        <v>208</v>
      </c>
      <c t="n" s="7" r="B3">
        <v>1028704</v>
      </c>
      <c t="n" s="7" r="C3">
        <v>883363</v>
      </c>
    </row>
    <row spans="1:3" r="4">
      <c t="s" s="4" r="A4">
        <v>209</v>
      </c>
      <c t="n" s="5" r="B4">
        <v>280996</v>
      </c>
      <c t="n" s="5" r="C4">
        <v>305689</v>
      </c>
    </row>
    <row spans="1:3" r="5">
      <c t="s" s="4" r="A5">
        <v>210</v>
      </c>
      <c t="n" s="5" r="B5">
        <v>311593</v>
      </c>
      <c t="n" s="5" r="C5">
        <v>44428</v>
      </c>
    </row>
    <row spans="1:3" r="6">
      <c t="s" s="4" r="A6">
        <v>211</v>
      </c>
      <c t="n" s="7" r="B6">
        <v>1621293</v>
      </c>
      <c t="n" s="7" r="C6">
        <v>12334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spans="1:4" r="1">
      <c t="s" s="1" r="A1">
        <v>212</v>
      </c>
      <c t="s" s="2" r="B1">
        <v>1</v>
      </c>
      <c t="s" s="2" r="D1">
        <v>213</v>
      </c>
    </row>
    <row spans="1:4" r="2">
      <c t="s" s="2" r="B2">
        <v>214</v>
      </c>
      <c t="s" s="2" r="C2">
        <v>215</v>
      </c>
      <c t="s" s="2" r="D2">
        <v>216</v>
      </c>
    </row>
    <row spans="1:4" r="3">
      <c t="s" s="3" r="A3">
        <v>217</v>
      </c>
    </row>
    <row spans="1:4" r="4">
      <c t="s" s="4" r="A4">
        <v>202</v>
      </c>
      <c t="s" s="4" r="B4">
        <v>203</v>
      </c>
    </row>
    <row spans="1:4" r="5">
      <c t="s" s="4" r="A5">
        <v>95</v>
      </c>
      <c t="n" s="7" r="B5">
        <v>18050</v>
      </c>
      <c t="n" s="7" r="C5">
        <v>-70750</v>
      </c>
    </row>
    <row spans="1:4" r="6">
      <c t="s" s="4" r="A6">
        <v>218</v>
      </c>
      <c t="n" s="5" r="B6">
        <v>6</v>
      </c>
      <c t="n" s="5" r="D6">
        <v>5</v>
      </c>
    </row>
    <row spans="1:4" r="7">
      <c t="s" s="4" r="A7">
        <v>219</v>
      </c>
    </row>
    <row spans="1:4" r="8">
      <c t="s" s="3" r="A8">
        <v>217</v>
      </c>
    </row>
    <row spans="1:4" r="9">
      <c t="s" s="4" r="A9">
        <v>220</v>
      </c>
      <c t="s" s="4" r="B9">
        <v>2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2</v>
      </c>
      <c t="s" s="2" r="B1">
        <v>2</v>
      </c>
      <c t="s" s="2" r="C1">
        <v>25</v>
      </c>
      <c t="s" s="2" r="D1">
        <v>68</v>
      </c>
      <c t="s" s="2" r="E1">
        <v>199</v>
      </c>
    </row>
    <row spans="1:5" r="2">
      <c t="s" s="3" r="A2">
        <v>223</v>
      </c>
    </row>
    <row spans="1:5" r="3">
      <c t="s" s="4" r="A3">
        <v>31</v>
      </c>
      <c t="n" s="7" r="B3">
        <v>4397199</v>
      </c>
      <c t="n" s="7" r="C3">
        <v>3616445</v>
      </c>
    </row>
    <row spans="1:5" r="4">
      <c t="s" s="4" r="A4">
        <v>224</v>
      </c>
      <c t="n" s="5" r="B4">
        <v>-109690</v>
      </c>
      <c t="n" s="5" r="C4">
        <v>-91640</v>
      </c>
      <c t="n" s="7" r="D4">
        <v>-131210</v>
      </c>
      <c t="n" s="7" r="E4">
        <v>-201960</v>
      </c>
    </row>
    <row spans="1:5" r="5">
      <c t="s" s="4" r="A5">
        <v>31</v>
      </c>
      <c t="n" s="5" r="B5">
        <v>4287509</v>
      </c>
      <c t="n" s="5" r="C5">
        <v>3524805</v>
      </c>
    </row>
    <row spans="1:5" r="6">
      <c t="s" s="4" r="A6">
        <v>225</v>
      </c>
      <c t="n" s="5" r="B6">
        <v>-2528354</v>
      </c>
      <c t="n" s="5" r="C6">
        <v>-2081511</v>
      </c>
    </row>
    <row spans="1:5" r="7">
      <c t="s" s="4" r="A7">
        <v>226</v>
      </c>
      <c t="n" s="7" r="B7">
        <v>1759155</v>
      </c>
      <c t="n" s="7" r="C7">
        <v>14432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7</v>
      </c>
      <c t="s" s="2" r="B1">
        <v>1</v>
      </c>
    </row>
    <row spans="1:3" r="2">
      <c t="s" s="2" r="B2">
        <v>2</v>
      </c>
      <c t="s" s="2" r="C2">
        <v>68</v>
      </c>
    </row>
    <row spans="1:3" r="3">
      <c t="s" s="3" r="A3">
        <v>223</v>
      </c>
    </row>
    <row spans="1:3" r="4">
      <c t="s" s="4" r="A4">
        <v>228</v>
      </c>
      <c t="n" s="7" r="B4">
        <v>91640</v>
      </c>
      <c t="n" s="7" r="C4">
        <v>201960</v>
      </c>
    </row>
    <row spans="1:3" r="5">
      <c t="s" s="4" r="A5">
        <v>95</v>
      </c>
      <c t="n" s="5" r="B5">
        <v>18050</v>
      </c>
      <c t="n" s="5" r="C5">
        <v>-70750</v>
      </c>
    </row>
    <row spans="1:3" r="6">
      <c t="s" s="4" r="A6">
        <v>229</v>
      </c>
      <c t="n" s="7" r="B6">
        <v>109690</v>
      </c>
      <c t="n" s="7" r="C6">
        <v>1312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3" r="A2">
        <v>60</v>
      </c>
    </row>
    <row spans="1:3" r="3">
      <c t="s" s="4" r="A3">
        <v>61</v>
      </c>
      <c t="n" s="8" r="B3">
        <v>0.001</v>
      </c>
      <c t="n" s="8" r="C3">
        <v>0.001</v>
      </c>
    </row>
    <row spans="1:3" r="4">
      <c t="s" s="4" r="A4">
        <v>62</v>
      </c>
      <c t="n" s="5" r="B4">
        <v>100000000</v>
      </c>
      <c t="n" s="5" r="C4">
        <v>100000000</v>
      </c>
    </row>
    <row spans="1:3" r="5">
      <c t="s" s="4" r="A5">
        <v>63</v>
      </c>
      <c t="n" s="5" r="B5">
        <v>17912184</v>
      </c>
      <c t="n" s="5" r="C5">
        <v>17912184</v>
      </c>
    </row>
    <row spans="1:3" r="6">
      <c t="s" s="4" r="A6">
        <v>64</v>
      </c>
      <c t="n" s="5" r="B6">
        <v>15514344</v>
      </c>
      <c t="n" s="5" r="C6">
        <v>15514344</v>
      </c>
    </row>
    <row spans="1:3" r="7">
      <c t="s" s="4" r="A7">
        <v>65</v>
      </c>
      <c t="n" s="5" r="B7">
        <v>2397840</v>
      </c>
      <c t="n" s="5" r="C7">
        <v>23978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30</v>
      </c>
      <c t="s" s="2" r="B1">
        <v>2</v>
      </c>
      <c t="s" s="2" r="C1">
        <v>25</v>
      </c>
    </row>
    <row spans="1:3" r="2">
      <c t="s" s="3" r="A2">
        <v>231</v>
      </c>
    </row>
    <row spans="1:3" r="3">
      <c t="s" s="4" r="A3">
        <v>232</v>
      </c>
      <c t="n" s="7" r="B3">
        <v>279180</v>
      </c>
      <c t="n" s="7" r="C3">
        <v>347421</v>
      </c>
    </row>
    <row spans="1:3" r="4">
      <c t="s" s="4" r="A4">
        <v>233</v>
      </c>
      <c t="n" s="5" r="B4">
        <v>635897</v>
      </c>
      <c t="n" s="5" r="C4">
        <v>572844</v>
      </c>
    </row>
    <row spans="1:3" r="5">
      <c t="s" s="4" r="A5">
        <v>234</v>
      </c>
      <c t="n" s="5" r="B5">
        <v>518925</v>
      </c>
      <c t="n" s="5" r="C5">
        <v>410143</v>
      </c>
    </row>
    <row spans="1:3" r="6">
      <c t="s" s="4" r="A6">
        <v>235</v>
      </c>
      <c t="n" s="5" r="B6">
        <v>65222</v>
      </c>
      <c t="n" s="5" r="C6">
        <v>86644</v>
      </c>
    </row>
    <row spans="1:3" r="7">
      <c t="s" s="4" r="A7">
        <v>236</v>
      </c>
      <c t="n" s="5" r="B7">
        <v>239610</v>
      </c>
      <c t="n" s="5" r="C7">
        <v>179065</v>
      </c>
    </row>
    <row spans="1:3" r="8">
      <c t="s" s="4" r="A8">
        <v>237</v>
      </c>
      <c t="n" s="5" r="B8">
        <v>209123</v>
      </c>
      <c t="n" s="5" r="C8">
        <v>194315</v>
      </c>
    </row>
    <row spans="1:3" r="9">
      <c t="s" s="4" r="A9">
        <v>238</v>
      </c>
      <c t="n" s="7" r="B9">
        <v>1947957</v>
      </c>
      <c t="n" s="7" r="C9">
        <v>17904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239</v>
      </c>
      <c t="s" s="2" r="B1">
        <v>1</v>
      </c>
    </row>
    <row spans="1:4" r="2">
      <c t="s" s="2" r="B2">
        <v>2</v>
      </c>
      <c t="s" s="2" r="C2">
        <v>240</v>
      </c>
      <c t="s" s="2" r="D2">
        <v>25</v>
      </c>
    </row>
    <row spans="1:4" r="3">
      <c t="s" s="3" r="A3">
        <v>139</v>
      </c>
    </row>
    <row spans="1:4" r="4">
      <c t="s" s="4" r="A4">
        <v>241</v>
      </c>
      <c t="s" s="4" r="B4">
        <v>242</v>
      </c>
    </row>
    <row spans="1:4" r="5">
      <c t="s" s="4" r="A5">
        <v>45</v>
      </c>
      <c t="n" s="7" r="B5">
        <v>1335000</v>
      </c>
      <c t="n" s="7" r="C5">
        <v>1245000</v>
      </c>
      <c t="n" s="7" r="D5">
        <v>124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12"/>
  </cols>
  <sheetData>
    <row spans="1:3" r="1">
      <c t="s" s="1" r="A1">
        <v>243</v>
      </c>
      <c t="s" s="2" r="B1">
        <v>244</v>
      </c>
      <c t="s" s="2" r="C1">
        <v>244</v>
      </c>
    </row>
    <row spans="1:3" r="2">
      <c t="s" s="3" r="A2">
        <v>139</v>
      </c>
    </row>
    <row spans="1:3" r="3">
      <c t="s" s="4" r="A3">
        <v>228</v>
      </c>
      <c t="n" s="7" r="B3">
        <v>1245000</v>
      </c>
      <c t="n" s="7" r="C3">
        <v>1245000</v>
      </c>
    </row>
    <row spans="1:3" r="4">
      <c t="s" s="4" r="A4">
        <v>245</v>
      </c>
      <c t="n" s="5" r="B4">
        <v>390807</v>
      </c>
      <c t="n" s="5" r="C4">
        <v>761895</v>
      </c>
    </row>
    <row spans="1:3" r="5">
      <c t="s" s="4" r="A5">
        <v>246</v>
      </c>
      <c t="n" s="5" r="B5">
        <v>-300807</v>
      </c>
      <c t="n" s="5" r="C5">
        <v>-671895</v>
      </c>
    </row>
    <row spans="1:3" r="6">
      <c t="s" s="4" r="A6">
        <v>229</v>
      </c>
      <c t="n" s="7" r="B6">
        <v>1335000</v>
      </c>
      <c t="n" s="7" r="C6">
        <v>133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247</v>
      </c>
      <c t="s" s="2" r="B1">
        <v>1</v>
      </c>
    </row>
    <row spans="1:4" r="2">
      <c t="s" s="2" r="B2">
        <v>2</v>
      </c>
      <c t="s" s="2" r="C2">
        <v>25</v>
      </c>
      <c t="s" s="2" r="D2">
        <v>248</v>
      </c>
    </row>
    <row spans="1:4" r="3">
      <c t="s" s="3" r="A3">
        <v>249</v>
      </c>
    </row>
    <row spans="1:4" r="4">
      <c t="s" s="4" r="A4">
        <v>250</v>
      </c>
      <c t="n" s="7" r="B4">
        <v>8000000</v>
      </c>
    </row>
    <row spans="1:4" r="5">
      <c t="s" s="4" r="A5">
        <v>251</v>
      </c>
      <c t="n" s="5" r="B5">
        <v>3894106</v>
      </c>
    </row>
    <row spans="1:4" r="6">
      <c t="s" s="4" r="A6">
        <v>252</v>
      </c>
      <c t="n" s="5" r="B6">
        <v>65000</v>
      </c>
    </row>
    <row spans="1:4" r="7">
      <c t="s" s="4" r="A7">
        <v>253</v>
      </c>
      <c t="n" s="7" r="B7">
        <v>0</v>
      </c>
    </row>
    <row spans="1:4" r="8">
      <c t="s" s="4" r="A8">
        <v>254</v>
      </c>
    </row>
    <row spans="1:4" r="9">
      <c t="s" s="3" r="A9">
        <v>249</v>
      </c>
    </row>
    <row spans="1:4" r="10">
      <c t="s" s="4" r="A10">
        <v>250</v>
      </c>
      <c t="n" s="7" r="D10">
        <v>5000000</v>
      </c>
    </row>
    <row spans="1:4" r="11">
      <c t="s" s="4" r="A11">
        <v>255</v>
      </c>
      <c t="s" s="4" r="B11">
        <v>256</v>
      </c>
    </row>
    <row spans="1:4" r="12">
      <c t="s" s="4" r="A12">
        <v>257</v>
      </c>
      <c t="s" s="4" r="B12">
        <v>258</v>
      </c>
    </row>
    <row spans="1:4" r="13">
      <c t="s" s="4" r="A13">
        <v>250</v>
      </c>
      <c t="s" s="4" r="B13">
        <v>259</v>
      </c>
      <c t="s" s="4" r="C13">
        <v>260</v>
      </c>
    </row>
    <row spans="1:4" r="14">
      <c t="s" s="4" r="A14">
        <v>261</v>
      </c>
      <c t="n" s="7" r="B14">
        <v>0</v>
      </c>
      <c t="n" s="7" r="C14">
        <v>0</v>
      </c>
    </row>
    <row spans="1:4" r="15">
      <c t="s" s="4" r="A15">
        <v>262</v>
      </c>
    </row>
    <row spans="1:4" r="16">
      <c t="s" s="3" r="A16">
        <v>249</v>
      </c>
    </row>
    <row spans="1:4" r="17">
      <c t="s" s="4" r="A17">
        <v>255</v>
      </c>
      <c t="s" s="4" r="B17">
        <v>256</v>
      </c>
    </row>
    <row spans="1:4" r="18">
      <c t="s" s="4" r="A18">
        <v>257</v>
      </c>
      <c t="s" s="4" r="B18">
        <v>263</v>
      </c>
    </row>
    <row spans="1:4" r="19">
      <c t="s" s="4" r="A19">
        <v>250</v>
      </c>
      <c t="s" s="4" r="B19">
        <v>264</v>
      </c>
      <c t="s" s="4" r="C19">
        <v>265</v>
      </c>
    </row>
    <row spans="1:4" r="20">
      <c t="s" s="4" r="A20">
        <v>261</v>
      </c>
      <c t="n" s="7" r="B20">
        <v>0</v>
      </c>
      <c t="n" s="7" r="C20">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s>
  <sheetData>
    <row spans="1:4" r="1">
      <c t="s" s="1" r="A1">
        <v>266</v>
      </c>
      <c t="s" s="2" r="B1">
        <v>267</v>
      </c>
      <c t="s" s="2" r="C1">
        <v>268</v>
      </c>
      <c t="s" s="2" r="D1">
        <v>2</v>
      </c>
    </row>
    <row spans="1:4" r="2">
      <c t="s" s="4" r="A2">
        <v>269</v>
      </c>
    </row>
    <row spans="1:4" r="3">
      <c t="s" s="3" r="A3">
        <v>249</v>
      </c>
    </row>
    <row spans="1:4" r="4">
      <c t="s" s="4" r="A4">
        <v>270</v>
      </c>
      <c t="n" s="7" r="C4">
        <v>2000000</v>
      </c>
    </row>
    <row spans="1:4" r="5">
      <c t="s" s="4" r="A5">
        <v>271</v>
      </c>
      <c t="s" s="4" r="C5">
        <v>272</v>
      </c>
    </row>
    <row spans="1:4" r="6">
      <c t="s" s="4" r="A6">
        <v>273</v>
      </c>
      <c t="s" s="4" r="C6">
        <v>274</v>
      </c>
    </row>
    <row spans="1:4" r="7">
      <c t="s" s="4" r="A7">
        <v>275</v>
      </c>
    </row>
    <row spans="1:4" r="8">
      <c t="s" s="3" r="A8">
        <v>249</v>
      </c>
    </row>
    <row spans="1:4" r="9">
      <c t="s" s="4" r="A9">
        <v>273</v>
      </c>
      <c t="s" s="4" r="D9">
        <v>276</v>
      </c>
    </row>
    <row spans="1:4" r="10">
      <c t="s" s="4" r="A10">
        <v>277</v>
      </c>
      <c t="s" s="4" r="D10">
        <v>278</v>
      </c>
    </row>
    <row spans="1:4" r="11">
      <c t="s" s="4" r="A11">
        <v>257</v>
      </c>
      <c t="s" s="4" r="B11">
        <v>2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79</v>
      </c>
      <c t="s" s="2" r="B1">
        <v>67</v>
      </c>
      <c t="s" s="2" r="D1">
        <v>1</v>
      </c>
    </row>
    <row spans="1:5" r="2">
      <c t="s" s="2" r="B2">
        <v>2</v>
      </c>
      <c t="s" s="2" r="C2">
        <v>68</v>
      </c>
      <c t="s" s="2" r="D2">
        <v>2</v>
      </c>
      <c t="s" s="2" r="E2">
        <v>68</v>
      </c>
    </row>
    <row spans="1:5" r="3">
      <c t="s" s="3" r="A3">
        <v>147</v>
      </c>
    </row>
    <row spans="1:5" r="4">
      <c t="s" s="4" r="A4">
        <v>280</v>
      </c>
      <c t="n" s="7" r="D4">
        <v>232422</v>
      </c>
    </row>
    <row spans="1:5" r="5">
      <c t="s" s="4" r="A5">
        <v>281</v>
      </c>
      <c t="n" s="5" r="D5">
        <v>47066</v>
      </c>
    </row>
    <row spans="1:5" r="6">
      <c t="s" s="4" r="A6">
        <v>282</v>
      </c>
      <c t="n" s="7" r="B6">
        <v>280980</v>
      </c>
      <c t="n" s="7" r="C6">
        <v>188658</v>
      </c>
      <c t="n" s="7" r="D6">
        <v>279488</v>
      </c>
      <c t="n" s="7" r="E6">
        <v>-84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67</v>
      </c>
      <c t="s" s="2" r="D1">
        <v>1</v>
      </c>
    </row>
    <row spans="1:5" r="2">
      <c t="s" s="2" r="B2">
        <v>2</v>
      </c>
      <c t="s" s="2" r="C2">
        <v>68</v>
      </c>
      <c t="s" s="2" r="D2">
        <v>2</v>
      </c>
      <c t="s" s="2" r="E2">
        <v>68</v>
      </c>
    </row>
    <row spans="1:5" r="3">
      <c t="s" s="3" r="A3">
        <v>147</v>
      </c>
    </row>
    <row spans="1:5" r="4">
      <c t="s" s="4" r="A4">
        <v>284</v>
      </c>
      <c t="n" s="7" r="D4">
        <v>288699</v>
      </c>
    </row>
    <row spans="1:5" r="5">
      <c t="s" s="4" r="A5">
        <v>285</v>
      </c>
      <c t="n" s="5" r="D5">
        <v>35884</v>
      </c>
    </row>
    <row spans="1:5" r="6">
      <c t="s" s="3" r="A6">
        <v>286</v>
      </c>
    </row>
    <row spans="1:5" r="7">
      <c t="s" s="4" r="A7">
        <v>287</v>
      </c>
      <c t="n" s="5" r="D7">
        <v>12014</v>
      </c>
    </row>
    <row spans="1:5" r="8">
      <c t="s" s="4" r="A8">
        <v>288</v>
      </c>
      <c t="n" s="5" r="D8">
        <v>557</v>
      </c>
    </row>
    <row spans="1:5" r="9">
      <c t="s" s="4" r="A9">
        <v>289</v>
      </c>
      <c t="n" s="5" r="D9">
        <v>-26108</v>
      </c>
    </row>
    <row spans="1:5" r="10">
      <c t="s" s="4" r="A10">
        <v>290</v>
      </c>
      <c t="n" s="5" r="D10">
        <v>-31558</v>
      </c>
    </row>
    <row spans="1:5" r="11">
      <c t="s" s="4" r="A11">
        <v>291</v>
      </c>
      <c t="n" s="5" r="D11">
        <v>-45095</v>
      </c>
    </row>
    <row spans="1:5" r="12">
      <c t="s" s="4" r="A12">
        <v>292</v>
      </c>
      <c t="n" s="5" r="D12">
        <v>0</v>
      </c>
    </row>
    <row spans="1:5" r="13">
      <c t="s" s="4" r="A13">
        <v>282</v>
      </c>
      <c t="n" s="7" r="B13">
        <v>280980</v>
      </c>
      <c t="n" s="7" r="C13">
        <v>188658</v>
      </c>
      <c t="n" s="7" r="D13">
        <v>279488</v>
      </c>
      <c t="n" s="7" r="E13">
        <v>-8432</v>
      </c>
    </row>
    <row spans="1:5" r="14">
      <c t="s" s="4" r="A14">
        <v>293</v>
      </c>
      <c t="s" s="4" r="D14">
        <v>294</v>
      </c>
    </row>
    <row spans="1:5" r="15">
      <c t="s" s="4" r="A15">
        <v>295</v>
      </c>
      <c t="s" s="4" r="D15">
        <v>296</v>
      </c>
    </row>
    <row spans="1:5" r="16">
      <c t="s" s="3" r="A16">
        <v>286</v>
      </c>
    </row>
    <row spans="1:5" r="17">
      <c t="s" s="4" r="A17">
        <v>297</v>
      </c>
      <c t="s" s="4" r="D17">
        <v>298</v>
      </c>
    </row>
    <row spans="1:5" r="18">
      <c t="s" s="4" r="A18">
        <v>299</v>
      </c>
      <c t="s" s="4" r="D18">
        <v>300</v>
      </c>
    </row>
    <row spans="1:5" r="19">
      <c t="s" s="4" r="A19">
        <v>301</v>
      </c>
      <c t="s" s="4" r="D19">
        <v>302</v>
      </c>
    </row>
    <row spans="1:5" r="20">
      <c t="s" s="4" r="A20">
        <v>303</v>
      </c>
      <c t="s" s="4" r="D20">
        <v>304</v>
      </c>
    </row>
    <row spans="1:5" r="21">
      <c t="s" s="4" r="A21">
        <v>305</v>
      </c>
      <c t="s" s="4" r="D21">
        <v>306</v>
      </c>
    </row>
    <row spans="1:5" r="22">
      <c t="s" s="4" r="A22">
        <v>307</v>
      </c>
      <c t="s" s="4" r="D22">
        <v>308</v>
      </c>
    </row>
    <row spans="1:5" r="23">
      <c t="s" s="4" r="A23">
        <v>282</v>
      </c>
      <c t="s" s="4" r="D23">
        <v>3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spans="1:2" r="1">
      <c t="s" s="1" r="A1">
        <v>310</v>
      </c>
      <c t="s" s="2" r="B1">
        <v>311</v>
      </c>
    </row>
    <row spans="1:2" r="2">
      <c t="s" s="3" r="A2">
        <v>312</v>
      </c>
    </row>
    <row spans="1:2" r="3">
      <c t="s" s="4" r="A3">
        <v>313</v>
      </c>
      <c t="n" s="7" r="B3">
        <v>510317</v>
      </c>
    </row>
    <row spans="1:2" r="4">
      <c t="s" s="4" r="A4">
        <v>314</v>
      </c>
      <c t="n" s="5" r="B4">
        <v>91593</v>
      </c>
    </row>
    <row spans="1:2" r="5">
      <c t="s" s="4" r="A5">
        <v>315</v>
      </c>
      <c t="n" s="5" r="B5">
        <v>41930</v>
      </c>
    </row>
    <row spans="1:2" r="6">
      <c t="s" s="4" r="A6">
        <v>316</v>
      </c>
      <c t="n" s="5" r="B6">
        <v>7072</v>
      </c>
    </row>
    <row spans="1:2" r="7">
      <c t="s" s="4" r="A7">
        <v>317</v>
      </c>
      <c t="n" s="5" r="B7">
        <v>20690</v>
      </c>
    </row>
    <row spans="1:2" r="8">
      <c t="s" s="4" r="A8">
        <v>318</v>
      </c>
      <c t="n" s="5" r="B8">
        <v>671602</v>
      </c>
    </row>
    <row spans="1:2" r="9">
      <c t="s" s="3" r="A9">
        <v>319</v>
      </c>
    </row>
    <row spans="1:2" r="10">
      <c t="s" s="4" r="A10">
        <v>320</v>
      </c>
      <c t="n" s="5" r="B10">
        <v>1480432</v>
      </c>
    </row>
    <row spans="1:2" r="11">
      <c t="s" s="4" r="A11">
        <v>321</v>
      </c>
      <c t="n" s="5" r="B11">
        <v>1480432</v>
      </c>
    </row>
    <row spans="1:2" r="12">
      <c t="s" s="3" r="A12">
        <v>322</v>
      </c>
    </row>
    <row spans="1:2" r="13">
      <c t="s" s="4" r="A13">
        <v>323</v>
      </c>
      <c t="n" s="5" r="B13">
        <v>-53596</v>
      </c>
    </row>
    <row spans="1:2" r="14">
      <c t="s" s="4" r="A14">
        <v>324</v>
      </c>
      <c t="n" s="5" r="B14">
        <v>-53596</v>
      </c>
    </row>
    <row spans="1:2" r="15">
      <c t="s" s="3" r="A15">
        <v>325</v>
      </c>
    </row>
    <row spans="1:2" r="16">
      <c t="s" s="4" r="A16">
        <v>326</v>
      </c>
      <c t="n" s="5" r="B16">
        <v>-135506</v>
      </c>
    </row>
    <row spans="1:2" r="17">
      <c t="s" s="4" r="A17">
        <v>327</v>
      </c>
      <c t="n" s="5" r="B17">
        <v>8468</v>
      </c>
    </row>
    <row spans="1:2" r="18">
      <c t="s" s="4" r="A18">
        <v>328</v>
      </c>
      <c t="n" s="5" r="B18">
        <v>-127038</v>
      </c>
    </row>
    <row spans="1:2" r="19">
      <c t="s" s="4" r="A19">
        <v>329</v>
      </c>
      <c t="n" s="7" r="B19">
        <v>19714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25</v>
      </c>
    </row>
    <row spans="1:3" r="3">
      <c t="s" s="3" r="A3">
        <v>331</v>
      </c>
    </row>
    <row spans="1:3" r="4">
      <c t="s" s="4" r="A4">
        <v>332</v>
      </c>
      <c t="n" s="7" r="B4">
        <v>7990000</v>
      </c>
    </row>
    <row spans="1:3" r="5">
      <c t="s" s="4" r="A5">
        <v>236</v>
      </c>
      <c t="n" s="7" r="B5">
        <v>239610</v>
      </c>
      <c t="n" s="7" r="C5">
        <v>179065</v>
      </c>
    </row>
    <row spans="1:3" r="6">
      <c t="s" s="4" r="A6">
        <v>333</v>
      </c>
    </row>
    <row spans="1:3" r="7">
      <c t="s" s="3" r="A7">
        <v>331</v>
      </c>
    </row>
    <row spans="1:3" r="8">
      <c t="s" s="4" r="A8">
        <v>334</v>
      </c>
      <c t="s" s="4" r="B8">
        <v>335</v>
      </c>
    </row>
    <row spans="1:3" r="9">
      <c t="s" s="4" r="A9">
        <v>205</v>
      </c>
    </row>
    <row spans="1:3" r="10">
      <c t="s" s="3" r="A10">
        <v>331</v>
      </c>
    </row>
    <row spans="1:3" r="11">
      <c t="s" s="4" r="A11">
        <v>334</v>
      </c>
      <c t="s" s="4" r="B11">
        <v>2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6"/>
  </cols>
  <sheetData>
    <row spans="1:2" r="1">
      <c t="s" s="1" r="A1">
        <v>336</v>
      </c>
      <c t="s" s="2" r="B1">
        <v>244</v>
      </c>
    </row>
    <row spans="1:2" r="2">
      <c t="s" s="4" r="A2">
        <v>337</v>
      </c>
    </row>
    <row spans="1:2" r="3">
      <c t="s" s="3" r="A3">
        <v>338</v>
      </c>
    </row>
    <row spans="1:2" r="4">
      <c t="s" s="4" r="A4">
        <v>339</v>
      </c>
      <c t="n" s="7" r="B4">
        <v>0</v>
      </c>
    </row>
    <row spans="1:2" r="5">
      <c t="s" s="4" r="A5">
        <v>340</v>
      </c>
    </row>
    <row spans="1:2" r="6">
      <c t="s" s="3" r="A6">
        <v>338</v>
      </c>
    </row>
    <row spans="1:2" r="7">
      <c t="s" s="4" r="A7">
        <v>341</v>
      </c>
      <c t="n" s="5" r="B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9516921</v>
      </c>
      <c t="n" s="7" r="C4">
        <v>7919232</v>
      </c>
      <c t="n" s="7" r="D4">
        <v>15830299</v>
      </c>
      <c t="n" s="7" r="E4">
        <v>13116303</v>
      </c>
    </row>
    <row spans="1:5" r="5">
      <c t="s" s="4" r="A5">
        <v>71</v>
      </c>
      <c t="n" s="5" r="B5">
        <v>7345704</v>
      </c>
      <c t="n" s="5" r="C5">
        <v>6400421</v>
      </c>
      <c t="n" s="5" r="D5">
        <v>12538695</v>
      </c>
      <c t="n" s="5" r="E5">
        <v>10927236</v>
      </c>
    </row>
    <row spans="1:5" r="6">
      <c t="s" s="4" r="A6">
        <v>72</v>
      </c>
      <c t="n" s="5" r="B6">
        <v>2171217</v>
      </c>
      <c t="n" s="5" r="C6">
        <v>1518811</v>
      </c>
      <c t="n" s="5" r="D6">
        <v>3291604</v>
      </c>
      <c t="n" s="5" r="E6">
        <v>2189067</v>
      </c>
    </row>
    <row spans="1:5" r="7">
      <c t="s" s="3" r="A7">
        <v>73</v>
      </c>
    </row>
    <row spans="1:5" r="8">
      <c t="s" s="4" r="A8">
        <v>74</v>
      </c>
      <c t="n" s="5" r="B8">
        <v>1295943</v>
      </c>
      <c t="n" s="5" r="C8">
        <v>1024460</v>
      </c>
      <c t="n" s="5" r="D8">
        <v>2435343</v>
      </c>
      <c t="n" s="5" r="E8">
        <v>2226086</v>
      </c>
    </row>
    <row spans="1:5" r="9">
      <c t="s" s="4" r="A9">
        <v>75</v>
      </c>
      <c t="n" s="5" r="B9">
        <v>1295943</v>
      </c>
      <c t="n" s="5" r="C9">
        <v>1024460</v>
      </c>
      <c t="n" s="5" r="D9">
        <v>2435343</v>
      </c>
      <c t="n" s="5" r="E9">
        <v>2226086</v>
      </c>
    </row>
    <row spans="1:5" r="10">
      <c t="s" s="4" r="A10">
        <v>76</v>
      </c>
      <c t="n" s="5" r="B10">
        <v>875274</v>
      </c>
      <c t="n" s="5" r="C10">
        <v>494351</v>
      </c>
      <c t="n" s="5" r="D10">
        <v>856261</v>
      </c>
      <c t="n" s="5" r="E10">
        <v>-37019</v>
      </c>
    </row>
    <row spans="1:5" r="11">
      <c t="s" s="3" r="A11">
        <v>77</v>
      </c>
    </row>
    <row spans="1:5" r="12">
      <c t="s" s="4" r="A12">
        <v>78</v>
      </c>
      <c t="n" s="5" r="B12">
        <v>4</v>
      </c>
      <c t="n" s="5" r="C12">
        <v>120</v>
      </c>
      <c t="n" s="5" r="D12">
        <v>9</v>
      </c>
      <c t="n" s="5" r="E12">
        <v>240</v>
      </c>
    </row>
    <row spans="1:5" r="13">
      <c t="s" s="4" r="A13">
        <v>79</v>
      </c>
      <c t="n" s="5" r="B13">
        <v>8500</v>
      </c>
      <c t="n" s="5" r="D13">
        <v>9500</v>
      </c>
      <c t="n" s="5" r="E13">
        <v>2200</v>
      </c>
    </row>
    <row spans="1:5" r="14">
      <c t="s" s="4" r="A14">
        <v>80</v>
      </c>
      <c t="n" s="5" r="B14">
        <v>-8208</v>
      </c>
      <c t="n" s="5" r="C14">
        <v>-9555</v>
      </c>
      <c t="n" s="5" r="D14">
        <v>-16654</v>
      </c>
      <c t="n" s="5" r="E14">
        <v>-19338</v>
      </c>
    </row>
    <row spans="1:5" r="15">
      <c t="s" s="4" r="A15">
        <v>81</v>
      </c>
      <c t="n" s="5" r="B15">
        <v>296</v>
      </c>
      <c t="n" s="5" r="C15">
        <v>-9435</v>
      </c>
      <c t="n" s="5" r="D15">
        <v>-7145</v>
      </c>
      <c t="n" s="5" r="E15">
        <v>-16898</v>
      </c>
    </row>
    <row spans="1:5" r="16">
      <c t="s" s="4" r="A16">
        <v>82</v>
      </c>
      <c t="n" s="5" r="B16">
        <v>875570</v>
      </c>
      <c t="n" s="5" r="C16">
        <v>484916</v>
      </c>
      <c t="n" s="5" r="D16">
        <v>849116</v>
      </c>
      <c t="n" s="5" r="E16">
        <v>-53917</v>
      </c>
    </row>
    <row spans="1:5" r="17">
      <c t="s" s="4" r="A17">
        <v>83</v>
      </c>
      <c t="n" s="5" r="B17">
        <v>-280980</v>
      </c>
      <c t="n" s="5" r="C17">
        <v>-188658</v>
      </c>
      <c t="n" s="5" r="D17">
        <v>-279488</v>
      </c>
      <c t="n" s="5" r="E17">
        <v>8432</v>
      </c>
    </row>
    <row spans="1:5" r="18">
      <c t="s" s="4" r="A18">
        <v>84</v>
      </c>
      <c t="n" s="7" r="B18">
        <v>594590</v>
      </c>
      <c t="n" s="7" r="C18">
        <v>296258</v>
      </c>
      <c t="n" s="7" r="D18">
        <v>569628</v>
      </c>
      <c t="n" s="7" r="E18">
        <v>-45485</v>
      </c>
    </row>
    <row spans="1:5" r="19">
      <c t="s" s="4" r="A19">
        <v>85</v>
      </c>
      <c t="n" s="9" r="B19">
        <v>0.04</v>
      </c>
      <c t="n" s="9" r="C19">
        <v>0.02</v>
      </c>
      <c t="n" s="9" r="D19">
        <v>0.04</v>
      </c>
      <c t="n" s="7" r="E19">
        <v>0</v>
      </c>
    </row>
    <row spans="1:5" r="20">
      <c t="s" s="4" r="A20">
        <v>86</v>
      </c>
      <c t="n" s="9" r="B20">
        <v>0.04</v>
      </c>
      <c t="n" s="9" r="C20">
        <v>0.02</v>
      </c>
      <c t="n" s="9" r="D20">
        <v>0.04</v>
      </c>
      <c t="n" s="7" r="E20">
        <v>0</v>
      </c>
    </row>
    <row spans="1:5" r="21">
      <c t="s" s="4" r="A21">
        <v>87</v>
      </c>
      <c t="n" s="5" r="B21">
        <v>15514344</v>
      </c>
      <c t="n" s="5" r="C21">
        <v>15411248</v>
      </c>
      <c t="n" s="5" r="D21">
        <v>15514344</v>
      </c>
      <c t="n" s="5" r="E21">
        <v>15422096</v>
      </c>
    </row>
    <row spans="1:5" r="22">
      <c t="s" s="4" r="A22">
        <v>88</v>
      </c>
      <c t="n" s="5" r="B22">
        <v>15514344</v>
      </c>
      <c t="n" s="5" r="C22">
        <v>15411248</v>
      </c>
      <c t="n" s="5" r="D22">
        <v>15514344</v>
      </c>
      <c t="n" s="5" r="E22">
        <v>154220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2</v>
      </c>
      <c t="s" s="2" r="B1">
        <v>67</v>
      </c>
      <c t="s" s="2" r="D1">
        <v>1</v>
      </c>
    </row>
    <row spans="1:6" r="2">
      <c t="s" s="2" r="B2">
        <v>2</v>
      </c>
      <c t="s" s="2" r="C2">
        <v>68</v>
      </c>
      <c t="s" s="2" r="D2">
        <v>2</v>
      </c>
      <c t="s" s="2" r="E2">
        <v>68</v>
      </c>
      <c t="s" s="2" r="F2">
        <v>25</v>
      </c>
    </row>
    <row spans="1:6" r="3">
      <c t="s" s="3" r="A3">
        <v>343</v>
      </c>
    </row>
    <row spans="1:6" r="4">
      <c t="s" s="4" r="A4">
        <v>344</v>
      </c>
      <c t="n" s="7" r="B4">
        <v>9516921</v>
      </c>
      <c t="n" s="7" r="C4">
        <v>7919232</v>
      </c>
      <c t="n" s="7" r="D4">
        <v>15830299</v>
      </c>
      <c t="n" s="7" r="E4">
        <v>13116303</v>
      </c>
    </row>
    <row spans="1:6" r="5">
      <c t="s" s="3" r="A5">
        <v>345</v>
      </c>
    </row>
    <row spans="1:6" r="6">
      <c t="s" s="4" r="A6">
        <v>346</v>
      </c>
      <c t="n" s="5" r="B6">
        <v>875274</v>
      </c>
      <c t="n" s="5" r="C6">
        <v>494351</v>
      </c>
      <c t="n" s="5" r="D6">
        <v>856261</v>
      </c>
      <c t="n" s="5" r="E6">
        <v>-37019</v>
      </c>
    </row>
    <row spans="1:6" r="7">
      <c t="s" s="3" r="A7">
        <v>347</v>
      </c>
    </row>
    <row spans="1:6" r="8">
      <c t="s" s="4" r="A8">
        <v>348</v>
      </c>
      <c t="n" s="5" r="B8">
        <v>15842928</v>
      </c>
      <c t="n" s="5" r="C8">
        <v>14345442</v>
      </c>
      <c t="n" s="5" r="D8">
        <v>15842928</v>
      </c>
      <c t="n" s="5" r="E8">
        <v>14345442</v>
      </c>
      <c t="n" s="7" r="F8">
        <v>14859376</v>
      </c>
    </row>
    <row spans="1:6" r="9">
      <c t="s" s="4" r="A9">
        <v>349</v>
      </c>
    </row>
    <row spans="1:6" r="10">
      <c t="s" s="3" r="A10">
        <v>343</v>
      </c>
    </row>
    <row spans="1:6" r="11">
      <c t="s" s="4" r="A11">
        <v>344</v>
      </c>
      <c t="n" s="5" r="B11">
        <v>9432483</v>
      </c>
      <c t="n" s="5" r="C11">
        <v>7819601</v>
      </c>
      <c t="n" s="5" r="D11">
        <v>15665389</v>
      </c>
      <c t="n" s="5" r="E11">
        <v>12891327</v>
      </c>
    </row>
    <row spans="1:6" r="12">
      <c t="s" s="3" r="A12">
        <v>345</v>
      </c>
    </row>
    <row spans="1:6" r="13">
      <c t="s" s="4" r="A13">
        <v>346</v>
      </c>
      <c t="n" s="5" r="B13">
        <v>910323</v>
      </c>
      <c t="n" s="5" r="C13">
        <v>474443</v>
      </c>
      <c t="n" s="5" r="D13">
        <v>902661</v>
      </c>
      <c t="n" s="5" r="E13">
        <v>93069</v>
      </c>
    </row>
    <row spans="1:6" r="14">
      <c t="s" s="3" r="A14">
        <v>347</v>
      </c>
    </row>
    <row spans="1:6" r="15">
      <c t="s" s="4" r="A15">
        <v>348</v>
      </c>
      <c t="n" s="5" r="B15">
        <v>11259061</v>
      </c>
      <c t="n" s="5" r="C15">
        <v>9885040</v>
      </c>
      <c t="n" s="5" r="D15">
        <v>11259061</v>
      </c>
      <c t="n" s="5" r="E15">
        <v>9885040</v>
      </c>
    </row>
    <row spans="1:6" r="16">
      <c t="s" s="4" r="A16">
        <v>350</v>
      </c>
    </row>
    <row spans="1:6" r="17">
      <c t="s" s="3" r="A17">
        <v>343</v>
      </c>
    </row>
    <row spans="1:6" r="18">
      <c t="s" s="4" r="A18">
        <v>344</v>
      </c>
      <c t="n" s="5" r="B18">
        <v>84438</v>
      </c>
      <c t="n" s="5" r="C18">
        <v>99631</v>
      </c>
      <c t="n" s="5" r="D18">
        <v>164910</v>
      </c>
      <c t="n" s="5" r="E18">
        <v>224976</v>
      </c>
    </row>
    <row spans="1:6" r="19">
      <c t="s" s="3" r="A19">
        <v>345</v>
      </c>
    </row>
    <row spans="1:6" r="20">
      <c t="s" s="4" r="A20">
        <v>346</v>
      </c>
      <c t="n" s="5" r="B20">
        <v>51197</v>
      </c>
      <c t="n" s="5" r="C20">
        <v>117044</v>
      </c>
      <c t="n" s="5" r="D20">
        <v>103512</v>
      </c>
      <c t="n" s="5" r="E20">
        <v>148798</v>
      </c>
    </row>
    <row spans="1:6" r="21">
      <c t="s" s="3" r="A21">
        <v>347</v>
      </c>
    </row>
    <row spans="1:6" r="22">
      <c t="s" s="4" r="A22">
        <v>348</v>
      </c>
      <c t="n" s="5" r="B22">
        <v>4385868</v>
      </c>
      <c t="n" s="5" r="C22">
        <v>4351414</v>
      </c>
      <c t="n" s="5" r="D22">
        <v>4385868</v>
      </c>
      <c t="n" s="5" r="E22">
        <v>4351414</v>
      </c>
    </row>
    <row spans="1:6" r="23">
      <c t="s" s="4" r="A23">
        <v>351</v>
      </c>
    </row>
    <row spans="1:6" r="24">
      <c t="s" s="3" r="A24">
        <v>345</v>
      </c>
    </row>
    <row spans="1:6" r="25">
      <c t="s" s="4" r="A25">
        <v>346</v>
      </c>
      <c t="n" s="5" r="B25">
        <v>-86246</v>
      </c>
      <c t="n" s="5" r="C25">
        <v>-97136</v>
      </c>
      <c t="n" s="5" r="D25">
        <v>-149912</v>
      </c>
      <c t="n" s="5" r="E25">
        <v>-278886</v>
      </c>
    </row>
    <row spans="1:6" r="26">
      <c t="s" s="3" r="A26">
        <v>347</v>
      </c>
    </row>
    <row spans="1:6" r="27">
      <c t="s" s="4" r="A27">
        <v>348</v>
      </c>
      <c t="n" s="7" r="B27">
        <v>197999</v>
      </c>
      <c t="n" s="7" r="C27">
        <v>108988</v>
      </c>
      <c t="n" s="7" r="D27">
        <v>197999</v>
      </c>
      <c t="n" s="7" r="E27">
        <v>1089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v>
      </c>
      <c t="s" s="2" r="B1">
        <v>1</v>
      </c>
    </row>
    <row spans="1:3" r="2">
      <c t="s" s="2" r="B2">
        <v>2</v>
      </c>
      <c t="s" s="2" r="C2">
        <v>68</v>
      </c>
    </row>
    <row spans="1:3" r="3">
      <c t="s" s="3" r="A3">
        <v>90</v>
      </c>
    </row>
    <row spans="1:3" r="4">
      <c t="s" s="4" r="A4">
        <v>91</v>
      </c>
      <c t="n" s="7" r="B4">
        <v>569628</v>
      </c>
      <c t="n" s="7" r="C4">
        <v>-45485</v>
      </c>
    </row>
    <row spans="1:3" r="5">
      <c t="s" s="3" r="A5">
        <v>92</v>
      </c>
    </row>
    <row spans="1:3" r="6">
      <c t="s" s="4" r="A6">
        <v>93</v>
      </c>
      <c t="n" s="5" r="B6">
        <v>102906</v>
      </c>
      <c t="n" s="5" r="C6">
        <v>85994</v>
      </c>
    </row>
    <row spans="1:3" r="7">
      <c t="s" s="4" r="A7">
        <v>94</v>
      </c>
      <c t="n" s="5" r="B7">
        <v>-9500</v>
      </c>
      <c t="n" s="5" r="C7">
        <v>-2200</v>
      </c>
    </row>
    <row spans="1:3" r="8">
      <c t="s" s="4" r="A8">
        <v>95</v>
      </c>
      <c t="n" s="5" r="B8">
        <v>18050</v>
      </c>
      <c t="n" s="5" r="C8">
        <v>-70750</v>
      </c>
    </row>
    <row spans="1:3" r="9">
      <c t="s" s="3" r="A9">
        <v>96</v>
      </c>
    </row>
    <row spans="1:3" r="10">
      <c t="s" s="4" r="A10">
        <v>97</v>
      </c>
      <c t="n" s="5" r="B10">
        <v>-164411</v>
      </c>
      <c t="n" s="5" r="C10">
        <v>-344142</v>
      </c>
    </row>
    <row spans="1:3" r="11">
      <c t="s" s="4" r="A11">
        <v>98</v>
      </c>
      <c t="n" s="5" r="B11">
        <v>-387813</v>
      </c>
      <c t="n" s="5" r="C11">
        <v>-334405</v>
      </c>
    </row>
    <row spans="1:3" r="12">
      <c t="s" s="4" r="A12">
        <v>99</v>
      </c>
      <c t="n" s="5" r="B12">
        <v>47066</v>
      </c>
      <c t="n" s="5" r="C12">
        <v>188468</v>
      </c>
    </row>
    <row spans="1:3" r="13">
      <c t="s" s="4" r="A13">
        <v>100</v>
      </c>
      <c t="n" s="5" r="B13">
        <v>-780754</v>
      </c>
      <c t="n" s="5" r="C13">
        <v>1730836</v>
      </c>
    </row>
    <row spans="1:3" r="14">
      <c t="s" s="4" r="A14">
        <v>101</v>
      </c>
      <c t="n" s="5" r="C14">
        <v>693257</v>
      </c>
    </row>
    <row spans="1:3" r="15">
      <c t="s" s="4" r="A15">
        <v>102</v>
      </c>
      <c t="n" s="5" r="B15">
        <v>-98825</v>
      </c>
      <c t="n" s="5" r="C15">
        <v>-30676</v>
      </c>
    </row>
    <row spans="1:3" r="16">
      <c t="s" s="4" r="A16">
        <v>103</v>
      </c>
      <c t="n" s="5" r="B16">
        <v>198664</v>
      </c>
      <c t="n" s="5" r="C16">
        <v>-144178</v>
      </c>
    </row>
    <row spans="1:3" r="17">
      <c t="s" s="4" r="A17">
        <v>104</v>
      </c>
      <c t="n" s="5" r="B17">
        <v>30535</v>
      </c>
      <c t="n" s="5" r="C17">
        <v>-373470</v>
      </c>
    </row>
    <row spans="1:3" r="18">
      <c t="s" s="4" r="A18">
        <v>105</v>
      </c>
      <c t="n" s="5" r="B18">
        <v>90000</v>
      </c>
      <c t="n" s="5" r="C18">
        <v>-40000</v>
      </c>
    </row>
    <row spans="1:3" r="19">
      <c t="s" s="4" r="A19">
        <v>106</v>
      </c>
      <c t="n" s="5" r="B19">
        <v>157525</v>
      </c>
      <c t="n" s="5" r="C19">
        <v>17678</v>
      </c>
    </row>
    <row spans="1:3" r="20">
      <c t="s" s="4" r="A20">
        <v>107</v>
      </c>
      <c t="n" s="5" r="B20">
        <v>-226929</v>
      </c>
      <c t="n" s="5" r="C20">
        <v>1330927</v>
      </c>
    </row>
    <row spans="1:3" r="21">
      <c t="s" s="3" r="A21">
        <v>108</v>
      </c>
    </row>
    <row spans="1:3" r="22">
      <c t="s" s="4" r="A22">
        <v>109</v>
      </c>
      <c t="n" s="5" r="B22">
        <v>-173809</v>
      </c>
      <c t="n" s="5" r="C22">
        <v>-105935</v>
      </c>
    </row>
    <row spans="1:3" r="23">
      <c t="s" s="4" r="A23">
        <v>110</v>
      </c>
      <c t="n" s="5" r="B23">
        <v>9500</v>
      </c>
      <c t="n" s="5" r="C23">
        <v>2200</v>
      </c>
    </row>
    <row spans="1:3" r="24">
      <c t="s" s="4" r="A24">
        <v>111</v>
      </c>
      <c t="n" s="5" r="B24">
        <v>-164309</v>
      </c>
      <c t="n" s="5" r="C24">
        <v>-103735</v>
      </c>
    </row>
    <row spans="1:3" r="25">
      <c t="s" s="3" r="A25">
        <v>112</v>
      </c>
    </row>
    <row spans="1:3" r="26">
      <c t="s" s="4" r="A26">
        <v>113</v>
      </c>
      <c t="n" s="5" r="B26">
        <v>-62800</v>
      </c>
      <c t="n" s="5" r="C26">
        <v>-62800</v>
      </c>
    </row>
    <row spans="1:3" r="27">
      <c t="s" s="4" r="A27">
        <v>114</v>
      </c>
      <c t="n" s="5" r="C27">
        <v>3600000</v>
      </c>
    </row>
    <row spans="1:3" r="28">
      <c t="s" s="4" r="A28">
        <v>115</v>
      </c>
      <c t="n" s="5" r="C28">
        <v>-5831799</v>
      </c>
    </row>
    <row spans="1:3" r="29">
      <c t="s" s="4" r="A29">
        <v>116</v>
      </c>
      <c t="n" s="5" r="C29">
        <v>-21284</v>
      </c>
    </row>
    <row spans="1:3" r="30">
      <c t="s" s="4" r="A30">
        <v>117</v>
      </c>
      <c t="n" s="5" r="B30">
        <v>-62800</v>
      </c>
      <c t="n" s="5" r="C30">
        <v>-2315883</v>
      </c>
    </row>
    <row spans="1:3" r="31">
      <c t="s" s="4" r="A31">
        <v>118</v>
      </c>
      <c t="n" s="5" r="B31">
        <v>-454038</v>
      </c>
      <c t="n" s="5" r="C31">
        <v>-1088691</v>
      </c>
    </row>
    <row spans="1:3" r="32">
      <c t="s" s="4" r="A32">
        <v>119</v>
      </c>
      <c t="n" s="5" r="B32">
        <v>4116101</v>
      </c>
      <c t="n" s="5" r="C32">
        <v>3107213</v>
      </c>
    </row>
    <row spans="1:3" r="33">
      <c t="s" s="4" r="A33">
        <v>120</v>
      </c>
      <c t="n" s="5" r="B33">
        <v>3662063</v>
      </c>
      <c t="n" s="5" r="C33">
        <v>2018522</v>
      </c>
    </row>
    <row spans="1:3" r="34">
      <c t="s" s="3" r="A34">
        <v>121</v>
      </c>
    </row>
    <row spans="1:3" r="35">
      <c t="s" s="4" r="A35">
        <v>122</v>
      </c>
      <c t="n" s="5" r="B35">
        <v>21679</v>
      </c>
      <c t="n" s="5" r="C35">
        <v>57125</v>
      </c>
    </row>
    <row spans="1:3" r="36">
      <c t="s" s="4" r="A36">
        <v>123</v>
      </c>
      <c t="n" s="7" r="B36">
        <v>203490</v>
      </c>
      <c t="n" s="7" r="C36">
        <v>176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0</v>
      </c>
    </row>
    <row spans="1:2" r="4">
      <c t="s" s="4" r="A4">
        <v>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Basis of Presentation</vt:lpstr>
      <vt:lpstr>Summary of Significant Accounti</vt:lpstr>
      <vt:lpstr>Inventory</vt:lpstr>
      <vt:lpstr>Inventory Finance Notes Receiva</vt:lpstr>
      <vt:lpstr>Accrued Expenses</vt:lpstr>
      <vt:lpstr>Product Warranties</vt:lpstr>
      <vt:lpstr>Revolving Credit Loans</vt:lpstr>
      <vt:lpstr>Long Term Debt - Current Maturi</vt:lpstr>
      <vt:lpstr>Income Taxes</vt:lpstr>
      <vt:lpstr>Commitments and Contingencies</vt:lpstr>
      <vt:lpstr>Equity Transactions</vt:lpstr>
      <vt:lpstr>Segment Information</vt:lpstr>
      <vt:lpstr>Summary of Significant Accoun18</vt:lpstr>
      <vt:lpstr>Inventory (Tables)</vt:lpstr>
      <vt:lpstr>Inventory Finance Notes Recei20</vt:lpstr>
      <vt:lpstr>Accrued Expenses (Tables)</vt:lpstr>
      <vt:lpstr>Product Warranties (Tables)</vt:lpstr>
      <vt:lpstr>Income Taxes (Tables)</vt:lpstr>
      <vt:lpstr>Segment Information (Tables)</vt:lpstr>
      <vt:lpstr>Summary of Significant Accoun25</vt:lpstr>
      <vt:lpstr>Inventory - Components of Inven</vt:lpstr>
      <vt:lpstr>Inventory Finance Notes Recei27</vt:lpstr>
      <vt:lpstr>Inventory Finance Notes Recei28</vt:lpstr>
      <vt:lpstr>Inventory Finance Notes Recei29</vt:lpstr>
      <vt:lpstr>Accrued Expenses - Schedule of </vt:lpstr>
      <vt:lpstr>Product Warranties - Additional</vt:lpstr>
      <vt:lpstr>Product Warranties - Activity i</vt:lpstr>
      <vt:lpstr>Revolving Credit Loans - Additi</vt:lpstr>
      <vt:lpstr>Long Term Debt - Current Matu34</vt:lpstr>
      <vt:lpstr>Income Taxes - Components of Pr</vt:lpstr>
      <vt:lpstr>Income Taxes - Summary of Feder</vt:lpstr>
      <vt:lpstr>Income Taxes - Components of Ne</vt:lpstr>
      <vt:lpstr>Commitments and Contingencies -</vt:lpstr>
      <vt:lpstr>Equity Transactions - Additiona</vt:lpstr>
      <vt:lpstr>Segment Information - Summary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1:36:25Z</dcterms:created>
  <dcterms:modified xmlns:dcterms="http://purl.org/dc/terms/" xmlns:xsi="http://www.w3.org/2001/XMLSchema-instance" xsi:type="dcterms:W3CDTF">2015-08-11T11:36:25Z</dcterms:modified>
  <dc:title xmlns:dc="http://purl.org/dc/elements/1.1/">Untitled</dc:title>
  <dc:description xmlns:dc="http://purl.org/dc/elements/1.1/"/>
  <dc:subject xmlns:dc="http://purl.org/dc/elements/1.1/"/>
  <cp:keywords/>
  <cp:category/>
</cp:coreProperties>
</file>